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Nature of Busine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operty and Equipment, net" sheetId="11" state="visible" r:id="rId11"/>
    <sheet xmlns:r="http://schemas.openxmlformats.org/officeDocument/2006/relationships" name="Goodwill, Trade Name, and Custo" sheetId="12" state="visible" r:id="rId12"/>
    <sheet xmlns:r="http://schemas.openxmlformats.org/officeDocument/2006/relationships" name="Long-term Debt" sheetId="13" state="visible" r:id="rId13"/>
    <sheet xmlns:r="http://schemas.openxmlformats.org/officeDocument/2006/relationships" name="Derivatives" sheetId="14" state="visible" r:id="rId14"/>
    <sheet xmlns:r="http://schemas.openxmlformats.org/officeDocument/2006/relationships" name="Income Taxes" sheetId="15" state="visible" r:id="rId15"/>
    <sheet xmlns:r="http://schemas.openxmlformats.org/officeDocument/2006/relationships" name="Revenues" sheetId="16" state="visible" r:id="rId16"/>
    <sheet xmlns:r="http://schemas.openxmlformats.org/officeDocument/2006/relationships" name="Share-Based Compensation"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Net Income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Property and Equipment, net (Ta" sheetId="26" state="visible" r:id="rId26"/>
    <sheet xmlns:r="http://schemas.openxmlformats.org/officeDocument/2006/relationships" name="Goodwill, Trade Name, and Cus_2" sheetId="27" state="visible" r:id="rId27"/>
    <sheet xmlns:r="http://schemas.openxmlformats.org/officeDocument/2006/relationships" name="Long-term Debt (Tables)" sheetId="28" state="visible" r:id="rId28"/>
    <sheet xmlns:r="http://schemas.openxmlformats.org/officeDocument/2006/relationships" name="Derivatives (Tables)" sheetId="29" state="visible" r:id="rId29"/>
    <sheet xmlns:r="http://schemas.openxmlformats.org/officeDocument/2006/relationships" name="Revenues (Tables)" sheetId="30" state="visible" r:id="rId30"/>
    <sheet xmlns:r="http://schemas.openxmlformats.org/officeDocument/2006/relationships" name="Share-Based Compensation (Table" sheetId="31" state="visible" r:id="rId31"/>
    <sheet xmlns:r="http://schemas.openxmlformats.org/officeDocument/2006/relationships" name="Net Income (Loss) Per Share (Ta" sheetId="32" state="visible" r:id="rId32"/>
    <sheet xmlns:r="http://schemas.openxmlformats.org/officeDocument/2006/relationships" name="Organization, Nature of Busin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cquisitions - Additional Infor" sheetId="36" state="visible" r:id="rId36"/>
    <sheet xmlns:r="http://schemas.openxmlformats.org/officeDocument/2006/relationships" name="Acquisitions - Summary of Consi" sheetId="37" state="visible" r:id="rId37"/>
    <sheet xmlns:r="http://schemas.openxmlformats.org/officeDocument/2006/relationships" name="Acquisitions - Summary of Busin" sheetId="38" state="visible" r:id="rId38"/>
    <sheet xmlns:r="http://schemas.openxmlformats.org/officeDocument/2006/relationships" name="Property and Equipment, net - S" sheetId="39" state="visible" r:id="rId39"/>
    <sheet xmlns:r="http://schemas.openxmlformats.org/officeDocument/2006/relationships" name="Property and Equipment, net- Ad" sheetId="40" state="visible" r:id="rId40"/>
    <sheet xmlns:r="http://schemas.openxmlformats.org/officeDocument/2006/relationships" name="Goodwill, Trade Name, and Cus_3" sheetId="41" state="visible" r:id="rId41"/>
    <sheet xmlns:r="http://schemas.openxmlformats.org/officeDocument/2006/relationships" name="Goodwill, Trade Name, and Cus_4" sheetId="42" state="visible" r:id="rId42"/>
    <sheet xmlns:r="http://schemas.openxmlformats.org/officeDocument/2006/relationships" name="Goodwill, Trade Name, and Cus_5" sheetId="43" state="visible" r:id="rId43"/>
    <sheet xmlns:r="http://schemas.openxmlformats.org/officeDocument/2006/relationships" name="Long-term Debt - Fair Value of " sheetId="44" state="visible" r:id="rId44"/>
    <sheet xmlns:r="http://schemas.openxmlformats.org/officeDocument/2006/relationships" name="Long-term Debt - Additional Inf" sheetId="45" state="visible" r:id="rId45"/>
    <sheet xmlns:r="http://schemas.openxmlformats.org/officeDocument/2006/relationships" name="Derivatives - Additional Inform" sheetId="46" state="visible" r:id="rId46"/>
    <sheet xmlns:r="http://schemas.openxmlformats.org/officeDocument/2006/relationships" name="Derivatives - Summary of Locati" sheetId="47" state="visible" r:id="rId47"/>
    <sheet xmlns:r="http://schemas.openxmlformats.org/officeDocument/2006/relationships" name="Income Taxes - Additional Infor" sheetId="48" state="visible" r:id="rId48"/>
    <sheet xmlns:r="http://schemas.openxmlformats.org/officeDocument/2006/relationships" name="Revenues - Additional Informati" sheetId="49" state="visible" r:id="rId49"/>
    <sheet xmlns:r="http://schemas.openxmlformats.org/officeDocument/2006/relationships" name="Revenues - Schedule of Revenues" sheetId="50" state="visible" r:id="rId50"/>
    <sheet xmlns:r="http://schemas.openxmlformats.org/officeDocument/2006/relationships" name="Share-Based Compensation - Addi" sheetId="51" state="visible" r:id="rId51"/>
    <sheet xmlns:r="http://schemas.openxmlformats.org/officeDocument/2006/relationships" name="Share-Based Compensation - Summ" sheetId="52" state="visible" r:id="rId52"/>
    <sheet xmlns:r="http://schemas.openxmlformats.org/officeDocument/2006/relationships" name="Share-Based Compensation - Su_2" sheetId="53" state="visible" r:id="rId53"/>
    <sheet xmlns:r="http://schemas.openxmlformats.org/officeDocument/2006/relationships" name="Share-Based Compensation - Su_3" sheetId="54" state="visible" r:id="rId54"/>
    <sheet xmlns:r="http://schemas.openxmlformats.org/officeDocument/2006/relationships" name="Share-Based Compensation - Su_4" sheetId="55" state="visible" r:id="rId55"/>
    <sheet xmlns:r="http://schemas.openxmlformats.org/officeDocument/2006/relationships" name="Share-Based Compensation - Su_5" sheetId="56" state="visible" r:id="rId56"/>
    <sheet xmlns:r="http://schemas.openxmlformats.org/officeDocument/2006/relationships" name="Equity - Additional Information" sheetId="57" state="visible" r:id="rId57"/>
    <sheet xmlns:r="http://schemas.openxmlformats.org/officeDocument/2006/relationships" name="Commitments and Contingencies -" sheetId="58" state="visible" r:id="rId58"/>
    <sheet xmlns:r="http://schemas.openxmlformats.org/officeDocument/2006/relationships" name="Related Party Transactions - Ad" sheetId="59" state="visible" r:id="rId59"/>
    <sheet xmlns:r="http://schemas.openxmlformats.org/officeDocument/2006/relationships" name="Net Income (Loss) Per Share - A" sheetId="60" state="visible" r:id="rId60"/>
    <sheet xmlns:r="http://schemas.openxmlformats.org/officeDocument/2006/relationships" name="Net Income (Loss) Per Share - S"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Interactive Data Current</t>
        </is>
      </c>
      <c r="B8" s="4" t="inlineStr">
        <is>
          <t>Yes</t>
        </is>
      </c>
    </row>
    <row r="9">
      <c r="A9" s="4" t="inlineStr">
        <is>
          <t>Document Period End Date</t>
        </is>
      </c>
      <c r="B9" s="4" t="inlineStr">
        <is>
          <t>Sep. 30,
		2021</t>
        </is>
      </c>
    </row>
    <row r="10">
      <c r="A10" s="4" t="inlineStr">
        <is>
          <t>Document Fiscal Year Focus</t>
        </is>
      </c>
      <c r="B10" s="4" t="inlineStr">
        <is>
          <t>2021</t>
        </is>
      </c>
    </row>
    <row r="11">
      <c r="A11" s="4" t="inlineStr">
        <is>
          <t>Document Fiscal Period Focus</t>
        </is>
      </c>
      <c r="B11" s="4" t="inlineStr">
        <is>
          <t>Q3</t>
        </is>
      </c>
    </row>
    <row r="12">
      <c r="A12" s="4" t="inlineStr">
        <is>
          <t>Entity Registrant Name</t>
        </is>
      </c>
      <c r="B12" s="4" t="inlineStr">
        <is>
          <t>First Advantage Corporation</t>
        </is>
      </c>
    </row>
    <row r="13">
      <c r="A13" s="4" t="inlineStr">
        <is>
          <t>Entity Central Index Key</t>
        </is>
      </c>
      <c r="B13" s="4" t="inlineStr">
        <is>
          <t>0001210677</t>
        </is>
      </c>
    </row>
    <row r="14">
      <c r="A14" s="4" t="inlineStr">
        <is>
          <t>Entity Tax Identification Number</t>
        </is>
      </c>
      <c r="B14" s="4" t="inlineStr">
        <is>
          <t>84-3884690</t>
        </is>
      </c>
    </row>
    <row r="15">
      <c r="A15" s="4" t="inlineStr">
        <is>
          <t>Current Fiscal Year End Date</t>
        </is>
      </c>
      <c r="B15" s="4" t="inlineStr">
        <is>
          <t>--12-31</t>
        </is>
      </c>
    </row>
    <row r="16">
      <c r="A16" s="4" t="inlineStr">
        <is>
          <t>Entity Current Reporting Status</t>
        </is>
      </c>
      <c r="B16" s="4" t="inlineStr">
        <is>
          <t>Yes</t>
        </is>
      </c>
    </row>
    <row r="17">
      <c r="A17" s="4" t="inlineStr">
        <is>
          <t>Entity Filer Category</t>
        </is>
      </c>
      <c r="B17" s="4" t="inlineStr">
        <is>
          <t>Non-accelerated Filer</t>
        </is>
      </c>
    </row>
    <row r="18">
      <c r="A18" s="4" t="inlineStr">
        <is>
          <t>Entity File Number</t>
        </is>
      </c>
      <c r="B18" s="4" t="inlineStr">
        <is>
          <t>001-31666</t>
        </is>
      </c>
    </row>
    <row r="19">
      <c r="A19" s="4" t="inlineStr">
        <is>
          <t>Entity Shell Company</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Entity Small Business</t>
        </is>
      </c>
      <c r="B22" s="4" t="inlineStr">
        <is>
          <t>false</t>
        </is>
      </c>
    </row>
    <row r="23">
      <c r="A23" s="4" t="inlineStr">
        <is>
          <t>Entity Incorporation, State or Country Code</t>
        </is>
      </c>
      <c r="B23" s="4" t="inlineStr">
        <is>
          <t>DE</t>
        </is>
      </c>
    </row>
    <row r="24">
      <c r="A24" s="4" t="inlineStr">
        <is>
          <t>Entity Address, Address Line One</t>
        </is>
      </c>
      <c r="B24" s="4" t="inlineStr">
        <is>
          <t>1 Concourse Parkway NE</t>
        </is>
      </c>
    </row>
    <row r="25">
      <c r="A25" s="4" t="inlineStr">
        <is>
          <t>Entity Address, Address Line Two</t>
        </is>
      </c>
      <c r="B25" s="4" t="inlineStr">
        <is>
          <t>Suite 200</t>
        </is>
      </c>
    </row>
    <row r="26">
      <c r="A26" s="4" t="inlineStr">
        <is>
          <t>Entity Address, City or Town</t>
        </is>
      </c>
      <c r="B26" s="4" t="inlineStr">
        <is>
          <t>Atlanta</t>
        </is>
      </c>
    </row>
    <row r="27">
      <c r="A27" s="4" t="inlineStr">
        <is>
          <t>Entity Address, Country</t>
        </is>
      </c>
      <c r="B27" s="4" t="inlineStr">
        <is>
          <t>GA</t>
        </is>
      </c>
    </row>
    <row r="28">
      <c r="A28" s="4" t="inlineStr">
        <is>
          <t>Entity Address, Postal Zip Code</t>
        </is>
      </c>
      <c r="B28" s="4" t="inlineStr">
        <is>
          <t>30328</t>
        </is>
      </c>
    </row>
    <row r="29">
      <c r="A29" s="4" t="inlineStr">
        <is>
          <t>City Area Code</t>
        </is>
      </c>
      <c r="B29" s="4" t="inlineStr">
        <is>
          <t>888</t>
        </is>
      </c>
    </row>
    <row r="30">
      <c r="A30" s="4" t="inlineStr">
        <is>
          <t>Local Phone Number</t>
        </is>
      </c>
      <c r="B30" s="4" t="inlineStr">
        <is>
          <t>314-9761</t>
        </is>
      </c>
    </row>
    <row r="31">
      <c r="A31" s="4" t="inlineStr">
        <is>
          <t>Trading Symbol</t>
        </is>
      </c>
      <c r="B31" s="4" t="inlineStr">
        <is>
          <t>FA</t>
        </is>
      </c>
    </row>
    <row r="32">
      <c r="A32" s="4" t="inlineStr">
        <is>
          <t>Entity Common Stock, Shares Outstanding</t>
        </is>
      </c>
      <c r="C32" s="5" t="n">
        <v>152875076</v>
      </c>
    </row>
    <row r="33">
      <c r="A33" s="4" t="inlineStr">
        <is>
          <t>Title of 12(b) Security</t>
        </is>
      </c>
      <c r="B33" s="4" t="inlineStr">
        <is>
          <t>Common Stock, $0.001 par value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 xml:space="preserve">Note 3. Acquisitions Silver Lake Transaction On January 31, 2020, a fund managed by Silver Lake acquired substantially all of the Company’s equity interests for approximately $ 1,576.0 million. A portion of the consideration was derived from members of the management team contributing an allocation of their Silver Lake Transaction proceeds. As part of the Silver Lake Transaction, the Predecessor credit facilities were all repaid in full at closing and a new financing structure was executed (see Note 6). Silver Lake accounted for the Silver Lake Transaction as a business combination under ASC 805 and elected to apply pushdown accounting to the Company. The allocation of the purchase price is based on the fair value of assets acquired and liabilities assumed as of the acquisition date, less transaction expenses funded by transaction proceeds. The following table summarizes the consideration paid and the amounts recognized for the assets acquired and liabilities assumed (in thousands):
Consideration
Cash, net of cash acquired $ 1,556,810
Rollover management equity interests 19,148
Total fair value of consideration transferred $ 1,575,958
Current assets $ 145,277
Property and equipment, including software developed for internal use 236,775
Trade name 95,000
Customer lists 500,000
Deferred tax asset 106,327
Other assets 1,429
Current liabilities ( 71,496 )
Deferred tax liability ( 198,535 )
Other liabilities ( 6,616 )
Total identifiable net assets $ 808,161
Goodwill $ 767,797 Goodwill recognized in the Silver Lake Transaction is primarily attributable to assembled workforce and the expected growth of the Company, and a significant portion of goodwill is not deductible for tax purposes. Costs incurred by the Company related to the Silver Lake Transaction were primarily composed of deferred financing costs associated with the new financing structure which have been capitalized within long-term debt in the accompanying condensed consolidated balance sheets (see Note 6) and approximately $ 31.8 million of closing costs which have been recorded in transaction expenses, change in control in the accompanying condensed consolidated statements of operations and comprehensive income (loss). Seller related costs were recorded as transaction expenses in the Predecessor period, Silver Lake related costs were pushed down to the Company in the Successor period. Pro Forma Results The following summary, prepared on a pro forma basis pursuant to ASC 805, presents the Company’s condensed consolidated results of operations for the three and nine months ended September 30, 2020 as if the Silver Lake Transaction had been completed on January 1, 2020. The pro forma results below include the impact of certain adjustments related to the amortization of intangible assets, transaction-related costs incurred as of the acquisition date, and interest expense on related borrowings, and in each case, the related income tax effects, as well as certain other post-acquisition adjustments attributable to the Silver Lake Transaction. This pro forma presentation does not include any impact of transaction synergies. The pro forma results are not necessarily indicative of the results of operations that actually would have been achieved had the Silver Lake Transaction been consummated as of January 1, 2020.
(in thousands) Three Months Nine Months
Revenue $ 136,778 $ 352,610
Net income (loss) $ 535 $ ( 41,409 ) March 2021 UK Acquisition In March 2021, the Company, through its wholly-owned subsidiary in the United Kingdom, entered into an agreement to acquire certain assets comprising the United Kingdom background screening business unit from GB Group plc for £ 5.4 million, or approximately $ 7.6 million. The transfer of ownership became effective on March 31, 2021 and established the Company as one of the largest background screening providers in the region. The acquired assets were determined to constitute a business and the Company was deemed to be the acquirer under ASC 805. The Company recorded a preliminary allocation of the purchase price to assets acquired and liabilities assumed based on their estimated fair values as of March 31, 2021. The allocation was finalized as of June 30, 2021 and no adjustments were recorded to the Company’s previously recognized fair values. The allocation of the purchase price is based on the fair value of assets acquired and liability assumed as of the acquisition date. The following table summarizes the consideration paid and the amounts recognized for the assets acquired and liability assumed (in thousands):
Consideration
Cash $ 7,588
Property and equipment, including software developed for internal use $ 1,543
Customer lists 2,951
Deferred tax liability ( 26 )
Total identifiable net assets $ 4,468
Goodwill $ 3,120 Goodwill recognized in the March 2021 UK Acquisition is primarily attributable to assembled workforce and the expected growth of the Company and is not deductible for tax purpo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Note 4. Property and Equipment, net Property and equipment, net as of September 30, 2021 (Successor) and December 31, 2020 (Successor) consisted of the following (in thousands):
Successor Successor
September 30, December 31,
Furniture and equipment $ 18,687 $ 15,214
Capitalized software for internal use, acquired by business combination 221,405 220,000
Capitalized software for internal use, developed internally or otherwise purchased 31,824 14,438
Leasehold improvements 3,000 2,402
Total property and equipment 274,916 252,054
Less: accumulated depreciation and amortization ( 113,586 ) ( 61,772 )
Property and equipment, net $ 161,330 $ 190,282 Depreciation and amortization expense of property and equipment was approximately $ 17.4 million and $ 16.9 million for the three months ended September 30, 2021 and 2020 (Successor), respectively. Depreciation and amortization expense of property and equipment was approximately $ 51.4 million , $ 45.0 million , and $ 1.3 million for the nine months ended September 30, 2021 (Successor), the period from February 1, 2020 through September 30, 2020 (Successor), and the period from January 1, 2020 through January 31, 2020 (Predecessor),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 and Customer Lists</t>
        </is>
      </c>
      <c r="B1" s="2" t="inlineStr">
        <is>
          <t>9 Months Ended</t>
        </is>
      </c>
    </row>
    <row r="2">
      <c r="B2" s="2" t="inlineStr">
        <is>
          <t>Sep. 30, 2021</t>
        </is>
      </c>
    </row>
    <row r="3">
      <c r="A3" s="3" t="inlineStr">
        <is>
          <t>Goodwill And Intangible Assets Disclosure [Abstract]</t>
        </is>
      </c>
    </row>
    <row r="4">
      <c r="A4" s="4" t="inlineStr">
        <is>
          <t>Goodwill, Trade Name, and Customer Lists</t>
        </is>
      </c>
      <c r="B4" s="4" t="inlineStr">
        <is>
          <t xml:space="preserve">Note 5. Goodwill, Trade Name, and Customer Lists The changes in the carrying amount of goodwill for the nine months ended September 30, 2021 (Successor) were as follows (in thousands):
Successor:
Balance – December 31, 2020 $ 770,089
Acquisitions 3,120
Foreign currency translation ( 540 )
Balance – September 30, 2021 $ 772,669 The following summarizes the gross carrying value and accumulated amortization for the Company’s trade name and customer lists as of September 30, 2021 (Successor) and December 31, 2020 (Successor) (in thousands):
September 30, 2021 (Successor)
Gross Accumulated Net Carrying Useful Life
Trade name $ 95,171 $ ( 13,480 ) $ 81,691 20 years
Customer lists 503,788 ( 114,572 ) 389,216 14 years
Total $ 598,959 $ ( 128,052 ) $ 470,907
December 31, 2020 (Successor)
Gross Accumulated Net Carrying Useful Life
Trade name $ 95,230 $ ( 7,528 ) $ 87,702 20 years
Customer lists 501,210 ( 65,549 ) 435,661 14 years
Total $ 596,440 $ ( 73,077 ) $ 523,363 Amortization expense of trade name and customer lists was approximately $ 18.4 million and $ 19.9 million for the three months ended September 30, 2021 and 2020 (Successor), respectively. Amortization expense of trade name and customer lists was approximately $ 55.1 million , $ 52.8 million , and $ 0.8 million for the nine months ended September 30, 2021 (Successor), the period from February 1, 2020 through September 30, 2020 (Successor), and the period from January 1, 2020 through January 31, 2020 (Predecessor),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Note 6. Long-term Debt The fair value of the Company’s long-term debt obligations approximated their book value as of September 30, 2021 (Successor) and December 31, 2020 (Successor) and consisted of the following (in thousands):
Successor Successor
September 30, December 31,
Successor First Lien Credit Facility $ 564,724 $ 666,650
Successor Second Lien Credit Facility — 145,000
Total debt 564,724 811,650
Less: Current portion of long-term debt — ( 6,700 )
Total long-term debt 564,724 804,950
Less: Deferred financing costs ( 10,319 ) ( 26,345 )
Long-term debt, net $ 554,405 $ 778,605 On January 31, 2020, prior to the Silver Lake Transaction, the Company repaid $ 34.0 million of the Predecessor first lien facility. The remaining Predecessor first lien facility and Predecessor second lien facility were fully repaid at the time of the Silver Lake Transaction. As a result of this refinancing, a loss on extinguishment of debt of $ 10.5 million was recorded in the period from January 1, 2020 through January 31, 2020 (Predecessor). As part of the Silver Lake Transaction, a new financing structure was established consisting of a new First Lien Credit Agreement (“Successor First Lien Agreement”) and a new Second Lien Credit Agreement (“Successor Second Lien Agreement”) (collectively, the “Successor Credit Agreements”). The Successor First Lien Agreement provided financing in the form of a $ 670.0 million term loan due January 31, 2027 , carrying an interest rate of 3.25 % to 3.50 %, based on the first lien leverage ratio, plus LIBOR (“Successor First Lien Credit Facility”) and a new $ 75.0 million revolving credit facility due January 31, 2025 (“Successor Revolver”). The Successor First Lien Credit Facility requires mandatory quarterly repayments of 0.25 % of the original loan balance commencing September 30, 2020. Beginning with the year ending December 31, 2021, the Successor First Lien Credit Facility requires mandatory payments based on calculated excess cash flow, as defined within the Successor First Lien Credit Agreement. The Successor Second Lien Agreement provided financing in the form of a $ 145.0 million term loan due January 31, 2028 , carrying an interest rate of 8.50 % plus LIBOR (“Successor Second Lien Credit Facility”). The Successor Credit Agreements are collateralized by substantially all assets and capital stock owned by direct and indirect domestic subsidiaries and are governed by certain restrictive covenants including limitations on indebtedness, liens, and other corporate actions such as investments and acquisitions. In the event the Company’s outstanding indebtedness under the Successor Revolver exceeds 35% of the aggregate principal amount of the revolving commitments then in effect, it is required to maintain a consolidated first lien leverage ratio no greater than 7.75 to 1 :00. In February 2021, the Company refinanced its Successor First Lien Credit Facility at an increased principal amount of $ 766.6 million due January 31, 2027 , carrying a reduced interest rate of 3.00 % to 3.25 %, based on the first lien leverage ratio, plus LIBOR. No changes were made to the associated revolving credit facility due January 31, 2025. In connection with the refinancing of the Successor First Lien Credit Facility, the Company fully repaid its Successor Second Lien Credit Facility. As a result of these transactions the Company recorded a total loss on extinguishment of debt of $ 13.9 million, composed of the write-off of unamortized deferred financing costs plus a prepayment premium, accrued interest, and other fees. In connection with the closing of the IPO, on June 30, 2021 the Company repaid $ 200.0 million of its Successor First Lien Credit Facility outstanding, of which $ 44.3 million was applied to the remaining quarterly principal payments due under the Successor First Lien Agreement. As a result of the IPO, the Company's interest rate under the Successor First Lien Credit Facility was reduced by 0.25 % to a range of 2.75 % to 3.00 %, based on the first lien ratio, plus LIBOR. The remaining $ 564.7 million term loan is scheduled to mature on January 31, 2027 . As a result of the prepayment, the Company recorded additional interest expense of $ 3.7 million associated with the accelerated amortization of the related deferred financing costs. Additionally, in connection with the closing of the IPO, the Company entered into an amendment that increased the borrowing capacity under the Successor Revolver from $ 75.0 million to $ 100.0 million and extended the maturity date from January 31, 2025 to July 31, 2026 . As of September 30, 2021 , the Company had no outstanding amounts under the Successor Revolver, and therefore was not subject to the consolidated first lien leverage ratio covenant and was compliant with all other covenants under th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Note 7. Derivatives In February 2020, the Company entered into an interest rate collar agreement with a counterparty bank in order to reduce its exposure to interest rate volatility. In this agreement, the Company and the counterparty bank agreed to a one-month LIBOR floor of 0.48 % and a cap of 1.50 % on a portion of the Company’s Successor First Lien Credit Facility. The notional amount of this agreement is $ 405.0 million through February 2022 at which time the notional amount reduces to $ 300.0 million through February 2024. The following is a summary of location and fair value of the financial position and location and amount of gains and losses recorded related to the derivative agreement (in thousands):
Fair Value Gain/(Loss)
Derivatives Balance As of As of Income Three Months Three Months Nine Months Period from
Interest rate swaps Other liabilities $ 1,646 $ 3,615 Interest expense $ ( 108 ) $ 744 $ 845 $ ( 4,4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8. Income Taxes Prior to the Silver Lake Transaction, the Company was not a taxable entity. However, the Company’s wholly owned C-corporation subsidiaries were taxable entities. In connection with the Silver Lake Transaction, the Company became a U.S. domiciled corporation for tax purposes. The Company’s income tax expense and balance sheet accounts reflect the results of the Company and its subsidiaries. For the nine months ended September 30, 2021 (Successor), the Company estimated the annual effective tax rate based on projected income for the full year and recorded a quarterly tax provision in accordance with the annual effective tax rate. For the six months ended June 30, 2021 (Successor), the Company calculated the income taxes based on the actual year-to-date effective tax rate because the Company's projected pretax book income for the year was expected to be near breakeven and the annual effective tax rate became inherently volatile. Therefore, an adjustment was required in the third quarter to record the year-to-date income tax benefit consistent with the annual effective tax rate. The effective income tax rate for the three and nine months ended September 30, 2021 (Successor) was 17.3 % and 75.3 % , respectively. The Company’s effective income tax rate for the three months ended September 30, 2021 (Successor) was lower than the U.S. federal statutory rate of 21 %, primarily due to the impact of applying the annual effective tax rate in the third quarter which was reflected in the quarter to date amount, an increase of research and development tax credits, and a favorable discrete income tax adjustment from certain changes in estimate as a result of filing certain prior year tax returns. The Company’s effective income tax rate for the nine months ended September 30, 2021 (Successor) was higher than the U.S. federal statutory rate of 21 %, primarily due to the increase of the foreign income tax as a result of increased foreign income in various foreign tax jurisdictions, the increase of the deferred income tax liability on intangibles as a result of the UK corporate income tax rate increase, foreign withholding tax, and increased U.S. state income tax expenses for the nine months ended September 30, 2021 (Successor). These items were partially offset by an increase of research and development tax credits and a favorable discrete adjustment from the finalization of the 2020 income tax returns. The Company’s effective income tax rate for the three months ended September 30, 2020 (Successor), the period February 1, 2020 through September 30, 2020 (Successor), and for the period January 1, 2020 through January 31, 2020 (Predecessor) was 45.6 % , 21.4 % , and 2.3 % , respectively. The Company’s effective income tax rate for the three months ended Sept ember 30, 2020 (Successor) differs from the U.S. Federal statutory rate of 21 % primarily due to tax benefits resulting from the Global Intangible Low-Taxed Income (“GILTI”) high-tax exclusion election and research and development tax credits, partially offset by the impact of state income taxes. The lower effective income tax rate for the period January 1, 2020 through January 31, 2020 (Predecessor) compared to the period February 1, 2020 through September 30, 2020 (Successor) and the three and nine months ended September 30, 2021 (Successor) was primarily due to the change of the Company’s valuation allowance on certain deferred tax assets, nondeductible transaction costs, and variations in jurisdictional earnings in the period from January 1, 2020 through January 31, 2020 (Predecess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Note 9. Revenues Performance obligations Substantially all of the Company’s revenues are recognized at a point in time when the orders are completed and the completed reports are reported, or otherwise made available. For revenues delivered over time, the output method is utilized to measure the value to the customer based on the transfer to date of the services promised, with no rights of return once consumed. In these cases, revenue on transactional contracts with a defined price but an undefined quantity is recognized utilizing the right to invoice expedient resulting in revenues being recognized when the service is provided and becomes billable. Additionally, under this practical expedient, the Company is not required to estimate the transaction price. Accordingly, in any period, the Company does not recognize a significant amount of revenues from performance obligations satisfied or partially satisfied in prior periods and the amount of such revenues recognized during the three and nine months ended September 30, 2021 (Successor), the three months ended September 30, 2020 (Successor), the period from February 1, 2020 through September 30, 2020 (Successor), and the period from January 1, 2020 through January 31, 2020 (Predecessor) were immaterial. Disaggregation of revenues The Company bases revenues by geographic region in which the revenues and invoicing are recorded. The following summarizes revenues by geographical region (in thousands):
Three-Month Period Nine-Month Period
Successor Predecessor
Three Months Three Months Nine Months Period from Period from
Revenues
North America $ 158,972 $ 125,757 $ 421,795 $ 285,823 $ 32,411
International 35,595 11,991 82,237 32,335 4,665
Eliminations ( 1,700 ) ( 970 ) ( 4,269 ) ( 2,333 ) ( 291 )
Total revenues $ 192,867 $ 136,778 $ 499,763 $ 315,825 $ 36,785 Contract assets and liabilities The contract asset balance was $ 11.6 million and $ 4.2 million as of September 30, 2021 (Successor) and December 31, 2020 (Successor), respectively, and is included in accounts receivable, net in the accompanying condensed consolidated balance sheets. The contract liability balance was $ 0.5 million and $ 0.4 million as of September 30, 2021 (Successor) and December 31, 2020 (Successor), respectively, and is included in deferred revenue in the accompanying condensed consolidated balance sheets. An immaterial amount of revenue was recognized in the current period related to the beginning balance of deferred revenue. Concentrations The Company did no t have any customers which represented 10 % or more of consolidated revenues for the three and nine months ended September 30, 2021 (Successor) and the period from January 1, 2020 through January 31, 2020 (Predecessor). The Company had one customer which represented approximately 12 % and 11 % of consolidated revenues for the three months ended September 30, 2020 (Successor) and for the period from February 1, 2020 through September 30, 2020 (Successor), respectively. No other customer represented 10 % or more of revenue for such periods. Additionally, the Company did no t have any customers which represented 10 % or more of consolidated accounts receivable, net for any period presented. Other than the United States, no single country accounted for 10 % or more of our total revenues during thes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1</t>
        </is>
      </c>
    </row>
    <row r="3">
      <c r="A3" s="3" t="inlineStr">
        <is>
          <t>Disclosure Of Compensation Related Costs Sharebased Payments [Abstract]</t>
        </is>
      </c>
    </row>
    <row r="4">
      <c r="A4" s="4" t="inlineStr">
        <is>
          <t>Share-Based Compensation</t>
        </is>
      </c>
      <c r="B4" s="4" t="inlineStr">
        <is>
          <t xml:space="preserve">Note 10. Share-based Compensation Prior to the Silver Lake Transaction, all share-based awards were issued to employees under the STG-Fairway Holdings, LLC Equity Incentive Plan (“Predecessor Plan”). This plan was dissolved as of the closing date of the Silver Lake Transaction. After the Silver Lake Transaction and prior to the IPO, all share-based awards were issued by Fastball Holdco, L.P., the Company's previous parent company under individual grant agreements and the partnership agreement of such parent company (collectively the “Successor Plan”). Share-based compensation expense is recognized in cost of services, product and technology expense, and selling, general, and administrative expense, in the accompanying condensed consolidated statements of operations and comprehensive income (loss) as follows (in thousands):
Three-Month Period Nine-Month Period
Successor Predecessor
Three Months Three Months Nine Months Period from Period from
Share-based compensation expense
Cost of services $ 3 $ 28 $ 76 $ 69 $ 156
Product and technology expense 55 50 176 127 —
Selling, general, and administrative expense 1,285 452 4,317 1,135 3,820
Total share-based compensation expense $ 1,343 $ 530 $ 4,569 $ 1,331 $ 3,976 Predecessor Plan Class B awards issued under the Predecessor Plan consisted of options and profits interests and generally vested over five years at a rate of 20 % per year. The Class B options issued under the Predecessor Plan generally expired ten years after the grant date. Class C awards issued under the Predecessor Plan consisted of options and profits interests and generally vested based on two criteria ( 50 % each): (1) Time — awards vested over five years at a rate of 20 % per year; and (2) Performance — awards vested based on the Company achieving certain revenue growth and EBITDA targets or on achieving certain enterprise value targets upon the sale of the Company. The Class C options issued under the Predecessor Plan generally expired ten years after the grant date. There were 1,700,051 Class B profits interests and 12,621,955 Class C profits interests under the Predecessor Plan for the period from January 1, 2020 through January 31, 2020 (Predecessor). As of January 31, 2020, all profit interest grants were vested. As a result of the Silver Lake Transaction, certain awards issued under the Predecessor Plan were granted accelerated vesting upon the closing of the transaction. In accordance with ASC 718, Compensation – Stock Compensation, the Company recorded the additional associated expense of approximately $ 3.9 million in the period from January 1, 2020 through January 31, 2020 (Predecessor). All remaining unvested awards were forfeited. Successor Plan Awards issued under the Successor Plan consist of options and profits interests and vest based on two criteria ( 50 % each): (1) Time — awards vest over five years at a rate of 20 % per year; and (2) Performance — awards vest based upon a combination of the five year time vesting, subject to the Company’s investors receiving a targeted money-on-money return. Options issued under the Successor Plan generally expire ten years after the grant date. No awards were issued under the plan during the period from January 1, 2021 through September 30, 2021 (Successor). Prior to the IPO, the fair value for awards granted during the period from February 1, 2020 through September 30, 2020 (Successor) was estimated at the date of grant using the Black-Scholes option-pricing model with the following weighed average assumptions:
2020 Class B 2020 Class C
Expected stock price volatility 30.57 % 30.08 %
Risk-free interest rate 1.36 % 1.47 %
Expected term (in years) 6.25 6.25
Estimated fair-value of the underlying unit $ 10.00 $ 10.00 A summary of the profits interest unit activity under the Successor Plan for the period from January 1, 2021 to September 30, 2021 (Successor) is as follows:
Class C Units
December 31, 2020 Grants outstanding 3,858,048
Exchanged for common stock in the Company ( 411,720 )
Exchanged for restricted stock in the Company ( 3,446,328 )
September 30, 2021 Grants outstanding — A summary of the option unit activity under the Successor Plan for the period from January 1, 2021 to September 30, 2021 (Successor) is as follows:
Options Weighted Average Exercise Price
December 31, 2020 Grants outstanding 2,733,734 $ 10.06
Exercised ( 24,112 ) $ 10.00
Forfeited ( 107,168 ) $ 10.00
Exchanged for options in the Company ( 2,602,454 ) $ 10.07
September 30, 2021 Grants outstanding — In connection with the Company's IPO, the Company's parent was dissolved. Awards issued by the Company's parent were converted in accordance with non-discretionary anti-dilution provisions of the Successor grants as follows:  All vested outstanding profits interest grants issued by the Company’s parent were converted to common stock in the Company and all unvested outstanding profits interest grants issued by the Company’s parent were converted to restricted stock in the Company under the 2021 Omnibus Incentive Plan (the “2021 Equity Plan”). The number of common stock and restricted stock shares issued to each profits interest holder was ratably adjusted to preserve the fair value of the awards. Additionally, the vesting conditions and equity classification of the awards remained unchanged as a result of the conversion.  All outstanding stock option grants issued by the Company’s parent were converted into stock options issued by the Company under the terms of the individual grant agreements. The number of options granted and the strike price of the options was ratably adjusted using an exchange ratio calculated to preserve the fair value of the awards. Additionally, the vesting, vesting conditions, and equity classification of the awards remained unchanged as a result of the conversion.
Options Weighted Average Exercise Price
December 31, 2020 Grants outstanding — $ —
Grants issued in exchange for options in the Company’s Parent 3,938,491 $ 6.65
Grants exercised ( 28,262 ) $ 6.61
Grants cancelled/forfeited ( 283,816 ) $ 6.61
September 30, 2021 Grants outstanding 3,626,413 $ 6.63
September 30, 2021 Grants vested 349,018 $ 6.61
September 30, 2021 Grants unvested 3,277,395 $ 6.63 2021 Equity Plan In connection with the IPO, the Company adopted the 2021 Equity Plan. The 2021 Equity Plan is intended to provide a means through which to attract and retain key personnel and to provide a means whereby our directors, officers, employees, consultants and advisors can acquire and maintain an equity interest in us, or be paid incentive compensation, including incentive compensation measured by reference to the value of our common stock, thereby strengthening their commitment to our welfare and aligning their interests with those of our stockholders. The 2021 Equity Plan provides for the grant of awards of stock options, stock appreciation rights, restricted shares, and restricted stock units, and other equity-based or cash-based awards as determined by the Company’s Compensation Committee. The 2021 Equity Plan has a total of 17,525,000 shares of common stock reserved. The number of reserved shares automatically increases on the first day of each calendar year commencing on January 1, 2022 and ending on January 1, 2030 in an amount equal to the lesser of (x) 2.5% of the total number of shares of common stock outstanding on the last day of the immediately preceding calendar year and (y) a number of shares as determined by the Board of Directors. As of September 30, 2021, 11,339,126 shares were available for issuance under the 2021 Equity Plan. Stock Options Stock options issued immediately prior to the IPO under this 2021 Equity Plan vest based on two criteria ( 50 % each): (1) Time — awards vest over five years at a rate of 20 % per year; and (2) Performance — awards vest based upon a combination of the five year time vesting, subject to the Company’s investors receiving a targeted money-on-money return. Options issued under the 2021 Equity Plan generally expire ten years after the grant date. A summary of the option activity under the 2021 Equity Plan for the period from June 21, 2021 (the effective date of the 2021 Equity Plan) to September 30, 2021 (Successor) is as follows:
Options Weighted Average Exercise Price
June 21, 2021 Grants outstanding — $ —
Grants issued 3,222,790 $ 15.00
September 30, 2021 Grants outstanding 3,222,790 $ 15.00
September 30, 2021 Grants vested 343,926 $ 15.00
September 30, 2021 Grants unvested 2,878,864 $ 15.00 The fair value for options granted under the 2021 Equity Plan during the period from June 21, 2021 to September 30, 2021 (Successor) was estimated at the date of grant using the Black-Scholes option-pricing model with the following weighed average assumptions:
Options
Expected stock price volatility 38.60 %
Risk-free interest rate 1.02 %
Expected term (in years) 5.84
Estimated fair-value of the underlying unit $ 15.00 Restricted Stock Units Restricted stock units (“RSU”) issued under the 2021 Equity Plan generally vested over three years at a rate of one-third per year. A summary of the RSU activity under the 2021 Equity Plan for the period from June 21, 2021 to September 30, 2021 (Successor) is as follows:
Shares
June 21, 2021 Nonvested RSUs —
Granted 45,000
Vested —
September 30, 2021 Nonvested RSUs 45,000 Restricted Stock The following table summarizes the restricted stock issued by the Company. These include grants of unvested Successor profits interests grants that were converted into restricted stock as described above, as well as restricted stock issued to new recipients. The restricted stock granted as a result of the conversion of Successor profits interests retain the vesting attributes (including original service period vesting start date) of the original award. A summary of the restricted stock activity under the 2021 Equity Plan for the period from June 21, 2021 to September 30, 2021 (Successor) is as follows:
Shares
June 21, 2021 Nonvested restricted stock —
Grants issued in exchange for unvested profits interests in the Company’s Parent 2,918,084
Vested —
September 30, 2021 Nonvested restricted stock 2,918,084 As of September 30, 2021 (Successor), the Company had approximately $ 33.1 million of unrecognized pre-tax noncash compensation expense, comprised of approximately $ 10.4 million related to restricted stock agreements, $ 0.6 million related to restricted stock units, and approximately $ 22.1 million related to stock options, which the Company expects to recognize over a weighted average period of 3.3 years. 2021 Employee Stock Purchase Plan On June 25, 2021 , in connection with the IPO, the Company adopted the First Advantage Corporation 2021 Employee Stock Purchase Plan (“ESPP”) that allows eligible employees to voluntarily make after-tax contributions of up to 15 % of such employee’s cash compensation to acquire Company stock during designated offering periods. During each offering period, there will be one six-month purchase period, which will have the same duration and coincide with the length of the offering period. During the holding period, ESPP purchased shares are not eligible for sale or broker transfer. There were no stock employee purchase offerings during the three and nine months ended September 30, 2021 (Successor) and accordingly no eligible employees were enrolled in the ESPP during the three and nine months ended September 30, 2021 (Success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11. Equity Successor Following the Silver Lake Transaction the Company operated with one class of stock. During the period from February 1, 2020 through March 31, 2020 (Successor), the Company’s parent received a $ 50.0 million strategic investment in the Company’s equity by Workday, Inc. This investment was contributed to the Company as a capital contribution. On June 11, 2021, the Company’s Board of Directors approved and made effective a 1,300,000-for-one stock split of the Company’s common stock and filed an Amended and Restated Certificate of Incorporation, which authorized a total of 1,000,000,000 shares of Common Stock, $ 0.001 par value per share and 250,000,000 shares of Preferred Stock, par value $ 0.001 per share (the “Preferred Stock”). The par value per share of common stock remained unchanged at $ 0.001 per share. Authorized shares were increased from 10,000 shares to 1,000,000,000 shares. The condensed consolidated financial statements and notes give retroactive effect to the stock split for all Successor periods presented. After giving retroactive effect to the stock split, as of December 31, 2020, 130,000,000 shares of common stock were issued and outstanding. In connection with the IPO, Fastball Holdco, L.P., the Company’s parent, was dissolved and all outstanding Class A LP Units, Class B LP Units, and Class C LP Units of Fastball Holdco, L.P. were exchanged for 130,000,000 shares of the Company’s common stock. On June 25, 2021, the Company sold 22,856,250 shares of Common Stock in its IPO, including 2,981,250 shares that were sold pursuant to the full exercise of the underwriters’ option to purchase additional shares, at an offering price of $ 15.00 per share. The Company received aggregate net proceeds of $ 316.5 million after deducting underwriting discounts and commissions of $ 22.3 million and other offering expenses of $ 4.0 million . The Company used a portion of the proceeds to repay $ 200.0 million of outstanding indebtedness (see Note 6). As of September 30, 2021 , no preferred stock had been issued and 152,870,750 shares of common stock were issued and outstanding. Predecessor The Company authorized the issuance of an aggregate of 165,000,000 units consisting of three classes of units as follows: 140,000,000 Class A units, 7,500,000 Class B units, and 17,500,000 Class C units. All units had no par value. Class A Units — During the Predecessor period, 140,000,000 Class A units were authorized and 138,714,853 units were issued. These units represented the most preferred class of equity and entitled the holders to the return of their capital contributions before amounts were distributed with respect to any other units. Class B Units — During the Predecessor period, 7,500,000 Class B units were authorized and 1,700,051 units were issued. These units represented common equity in that they provided rights to distributions junior to the A Units. These units reflected an equity interest in the entire company and were used for share-based compensation purposes. Class C Units — During the Predecessor period, 17,500,000 Class C units were authorized and 9,271,556 units were issued. These units represented common equity in that they provided rights to distributions junior to the A Units. These units represented an equity interest in the entire Company with rights to distributions from earnings generated only by the Company’s screening business. Class C units were used for share-based compensation purpo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2. Commitments and Contingencies Except for certain changes to our debt agreements previously discussed in Note 6, there have been no material changes to the Company’s contractual obligations as compared to December 31, 2020 (Successor). Litigation — The Company is involved in litigation from time to time in the ordinary course of business. At times, the Company, given the nature of its background screening business, could become subject to lawsuits, or potential class action lawsuits, in multiple jurisdictions, related to claims brought primarily by consumers or individuals who were the subject of its screening services. For all pending matters, the Company believes it has meritorious defenses and intends to defend vigorously or otherwise seek indemnification from other parties as appropriate. However, the Company has recorded a liability of $ 8.1 m illion at September 30, 2021 (Successor) and December 31, 2020 (Successor) for matters that it believes a loss is both probable and estimable. This is included in accrued liabilities in the accompanying condensed consolidated balance sheets. In June 2014 and September 2015, two separate class action cases were filed against the Company in the State of California. The two cases are now being coordinated together under a single judge and a settlement agreement has been agreed to, pending final court approval. As a result, the Company has recorded a total liability of $ 6.3 million fo r these two cases at September 30, 2021 (Successor) and December 31, 2020 (Successor). This liability represents the Company’s agreed-upon settlement amount and related class action administrative fees. Additionally, the Company maintains liability insurance programs to manage its litigation risks and the Company’s insurers have agreed to a single deductible to be applied to the two cases. As a result, the Company has recorded a total insurance recoverable ass et of $ 2.2 million for th ese two cases at September 30, 2021 (Successor) and December 31, 2020 (Successor), which represents the portion of the legal settlement and legal fees incurred expected to be recovered from the Company’s insurers. This is included in prepaid expenses and other current assets in the accompanying condensed consolidated balance sheets. The Company will continue to evaluate information as it becomes known and will record an estimate for losses at the time when it is both probable that a loss has been incurred and the amount of the loss is reasonably estim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75538</v>
      </c>
      <c r="C3" s="6" t="n">
        <v>152818</v>
      </c>
    </row>
    <row r="4">
      <c r="A4" s="4" t="inlineStr">
        <is>
          <t>Restricted cash</t>
        </is>
      </c>
      <c r="B4" s="5" t="n">
        <v>150</v>
      </c>
      <c r="C4" s="5" t="n">
        <v>152</v>
      </c>
    </row>
    <row r="5">
      <c r="A5" s="4" t="inlineStr">
        <is>
          <t>Short-term investments</t>
        </is>
      </c>
      <c r="B5" s="5" t="n">
        <v>958</v>
      </c>
      <c r="C5" s="5" t="n">
        <v>1267</v>
      </c>
    </row>
    <row r="6">
      <c r="A6" s="4" t="inlineStr">
        <is>
          <t>Accounts receivable (net of allowance for doubtful accounts of $712 and $967 at September 30, 2021 and December 31, 2020, respectively)</t>
        </is>
      </c>
      <c r="B6" s="5" t="n">
        <v>147138</v>
      </c>
      <c r="C6" s="5" t="n">
        <v>111363</v>
      </c>
    </row>
    <row r="7">
      <c r="A7" s="4" t="inlineStr">
        <is>
          <t>Prepaid expenses and other current assets</t>
        </is>
      </c>
      <c r="B7" s="5" t="n">
        <v>17294</v>
      </c>
      <c r="C7" s="5" t="n">
        <v>8699</v>
      </c>
    </row>
    <row r="8">
      <c r="A8" s="4" t="inlineStr">
        <is>
          <t>Income tax receivable</t>
        </is>
      </c>
      <c r="B8" s="5" t="n">
        <v>2426</v>
      </c>
      <c r="C8" s="5" t="n">
        <v>3479</v>
      </c>
    </row>
    <row r="9">
      <c r="A9" s="4" t="inlineStr">
        <is>
          <t>Total current assets</t>
        </is>
      </c>
      <c r="B9" s="5" t="n">
        <v>443504</v>
      </c>
      <c r="C9" s="5" t="n">
        <v>277778</v>
      </c>
    </row>
    <row r="10">
      <c r="A10" s="4" t="inlineStr">
        <is>
          <t>Property and equipment, net</t>
        </is>
      </c>
      <c r="B10" s="5" t="n">
        <v>161330</v>
      </c>
      <c r="C10" s="5" t="n">
        <v>190282</v>
      </c>
    </row>
    <row r="11">
      <c r="A11" s="4" t="inlineStr">
        <is>
          <t>Goodwill</t>
        </is>
      </c>
      <c r="B11" s="5" t="n">
        <v>772669</v>
      </c>
      <c r="C11" s="5" t="n">
        <v>770089</v>
      </c>
    </row>
    <row r="12">
      <c r="A12" s="4" t="inlineStr">
        <is>
          <t>Trade name, net</t>
        </is>
      </c>
      <c r="B12" s="5" t="n">
        <v>81691</v>
      </c>
      <c r="C12" s="5" t="n">
        <v>87702</v>
      </c>
    </row>
    <row r="13">
      <c r="A13" s="4" t="inlineStr">
        <is>
          <t>Customer lists, net</t>
        </is>
      </c>
      <c r="B13" s="5" t="n">
        <v>389216</v>
      </c>
      <c r="C13" s="5" t="n">
        <v>435661</v>
      </c>
    </row>
    <row r="14">
      <c r="A14" s="4" t="inlineStr">
        <is>
          <t>Deferred tax asset, net</t>
        </is>
      </c>
      <c r="B14" s="5" t="n">
        <v>1442</v>
      </c>
      <c r="C14" s="5" t="n">
        <v>807</v>
      </c>
    </row>
    <row r="15">
      <c r="A15" s="4" t="inlineStr">
        <is>
          <t>Other assets</t>
        </is>
      </c>
      <c r="B15" s="5" t="n">
        <v>6841</v>
      </c>
      <c r="C15" s="5" t="n">
        <v>1372</v>
      </c>
    </row>
    <row r="16">
      <c r="A16" s="4" t="inlineStr">
        <is>
          <t>TOTAL ASSETS</t>
        </is>
      </c>
      <c r="B16" s="5" t="n">
        <v>1856693</v>
      </c>
      <c r="C16" s="5" t="n">
        <v>1763691</v>
      </c>
    </row>
    <row r="17">
      <c r="A17" s="3" t="inlineStr">
        <is>
          <t>CURRENT LIABILITIES</t>
        </is>
      </c>
    </row>
    <row r="18">
      <c r="A18" s="4" t="inlineStr">
        <is>
          <t>Accounts payable</t>
        </is>
      </c>
      <c r="B18" s="5" t="n">
        <v>46078</v>
      </c>
      <c r="C18" s="5" t="n">
        <v>44117</v>
      </c>
    </row>
    <row r="19">
      <c r="A19" s="4" t="inlineStr">
        <is>
          <t>Accrued compensation</t>
        </is>
      </c>
      <c r="B19" s="5" t="n">
        <v>26173</v>
      </c>
      <c r="C19" s="5" t="n">
        <v>18939</v>
      </c>
    </row>
    <row r="20">
      <c r="A20" s="4" t="inlineStr">
        <is>
          <t>Accrued liabilities</t>
        </is>
      </c>
      <c r="B20" s="5" t="n">
        <v>23966</v>
      </c>
      <c r="C20" s="5" t="n">
        <v>25200</v>
      </c>
    </row>
    <row r="21">
      <c r="A21" s="4" t="inlineStr">
        <is>
          <t>Current portion of long-term debt</t>
        </is>
      </c>
      <c r="B21" s="5" t="n">
        <v>0</v>
      </c>
      <c r="C21" s="5" t="n">
        <v>6700</v>
      </c>
    </row>
    <row r="22">
      <c r="A22" s="4" t="inlineStr">
        <is>
          <t>Income tax payable</t>
        </is>
      </c>
      <c r="B22" s="5" t="n">
        <v>2578</v>
      </c>
      <c r="C22" s="5" t="n">
        <v>2451</v>
      </c>
    </row>
    <row r="23">
      <c r="A23" s="4" t="inlineStr">
        <is>
          <t>Deferred revenue</t>
        </is>
      </c>
      <c r="B23" s="5" t="n">
        <v>504</v>
      </c>
      <c r="C23" s="5" t="n">
        <v>431</v>
      </c>
    </row>
    <row r="24">
      <c r="A24" s="4" t="inlineStr">
        <is>
          <t>Total current liabilities</t>
        </is>
      </c>
      <c r="B24" s="5" t="n">
        <v>99299</v>
      </c>
      <c r="C24" s="5" t="n">
        <v>97838</v>
      </c>
    </row>
    <row r="25">
      <c r="A25" s="4" t="inlineStr">
        <is>
          <t>Long-term debt (net of deferred financing costs of $10,319 and $26,345 at September 30, 2021 and December 31, 2020, respectively)</t>
        </is>
      </c>
      <c r="B25" s="5" t="n">
        <v>554405</v>
      </c>
      <c r="C25" s="5" t="n">
        <v>778605</v>
      </c>
    </row>
    <row r="26">
      <c r="A26" s="4" t="inlineStr">
        <is>
          <t>Deferred tax liability, net</t>
        </is>
      </c>
      <c r="B26" s="5" t="n">
        <v>82163</v>
      </c>
      <c r="C26" s="5" t="n">
        <v>86770</v>
      </c>
    </row>
    <row r="27">
      <c r="A27" s="4" t="inlineStr">
        <is>
          <t>Other liabilities</t>
        </is>
      </c>
      <c r="B27" s="5" t="n">
        <v>6607</v>
      </c>
      <c r="C27" s="5" t="n">
        <v>6208</v>
      </c>
    </row>
    <row r="28">
      <c r="A28" s="4" t="inlineStr">
        <is>
          <t>Total liabilities</t>
        </is>
      </c>
      <c r="B28" s="5" t="n">
        <v>742474</v>
      </c>
      <c r="C28" s="5" t="n">
        <v>969421</v>
      </c>
    </row>
    <row r="29">
      <c r="A29" s="4" t="inlineStr">
        <is>
          <t>COMMITMENTS AND CONTINGENCIES (Note 12)</t>
        </is>
      </c>
      <c r="B29" s="4" t="inlineStr">
        <is>
          <t xml:space="preserve"> </t>
        </is>
      </c>
      <c r="C29" s="4" t="inlineStr">
        <is>
          <t xml:space="preserve"> </t>
        </is>
      </c>
    </row>
    <row r="30">
      <c r="A30" s="3" t="inlineStr">
        <is>
          <t>EQUITY</t>
        </is>
      </c>
    </row>
    <row r="31">
      <c r="A31" s="4" t="inlineStr">
        <is>
          <t>Common stock - $0.001 par value; 1,000,000,000 shares authorized, 152,870,750 and 130,000,000 shares issued and outstanding as of September 30, 2021 and December 31, 2020, respectively</t>
        </is>
      </c>
      <c r="B31" s="5" t="n">
        <v>153</v>
      </c>
      <c r="C31" s="5" t="n">
        <v>130</v>
      </c>
    </row>
    <row r="32">
      <c r="A32" s="4" t="inlineStr">
        <is>
          <t>Additional paid-in-capital</t>
        </is>
      </c>
      <c r="B32" s="5" t="n">
        <v>1160002</v>
      </c>
      <c r="C32" s="5" t="n">
        <v>839148</v>
      </c>
    </row>
    <row r="33">
      <c r="A33" s="4" t="inlineStr">
        <is>
          <t>Accumulated deficit</t>
        </is>
      </c>
      <c r="B33" s="5" t="n">
        <v>-46826</v>
      </c>
      <c r="C33" s="5" t="n">
        <v>-47492</v>
      </c>
    </row>
    <row r="34">
      <c r="A34" s="4" t="inlineStr">
        <is>
          <t>Accumulated other comprehensive income</t>
        </is>
      </c>
      <c r="B34" s="5" t="n">
        <v>890</v>
      </c>
      <c r="C34" s="5" t="n">
        <v>2484</v>
      </c>
    </row>
    <row r="35">
      <c r="A35" s="4" t="inlineStr">
        <is>
          <t>Total equity</t>
        </is>
      </c>
      <c r="B35" s="5" t="n">
        <v>1114219</v>
      </c>
      <c r="C35" s="5" t="n">
        <v>794270</v>
      </c>
    </row>
    <row r="36">
      <c r="A36" s="4" t="inlineStr">
        <is>
          <t>TOTAL LIABILITIES AND EQUITY</t>
        </is>
      </c>
      <c r="B36" s="6" t="n">
        <v>1856693</v>
      </c>
      <c r="C36" s="6" t="n">
        <v>1763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3. Related Party Transactions Successor The Company has no material related party transactions. Predecessor In the ordinary course of business in the Predecessor period, the Company entered into transactions with related parties, primarily with STG and one of STG’s other investments, Symphony Talent, LLC. Total expenses recorded and paid to STG, primarily related to healthcare premiums, were $ 0.0 million for the period from January 1, 2020 through January 31, 2020 (Predecessor). In January 2020, the Company and STG entered into a Termination Agreement, in which all obligations and liabilities under the benefits arrangement were cancelled. In January 2020, the Company and Symphony Talent, LLC entered into a Debt Forgiveness Agreement in which the Company forgave a loan receivable, including accrued interest and other transaction related receivables, that the Company had previously fully impaired in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Note 14. Net Income (Loss) Per Share For the period from January 1, 2020 through January 31, 2020 (Predecessor), the Company had Class B options, Class C options, and Class C profits interests issued under the Predecessor Plan. The potentially dilutive securities outstanding during this period had an anti-dilutive effect and were therefore not included in the calculation of diluted net (loss) per unit for the period. For Successor periods, basic weighted-average shares outstanding excludes nonvested restricted stock. Diluted weighted average shares outstanding, is similar to basic weighted-average shares outstanding, except that the weighted-average number of shares is increased to include the number of additional common shares that would have been outstanding if the potentially dilutive common share had been issued, including the dilutive impact of nonvested restricted stock. The Company did no t have any potentially dilutive securi ties during the pe riod from February 1, 2020 through September 30, 2020 (Successor). Basic and diluted net income (loss) per share was calculated as follows:
﻿ Three-Month Period Nine-Month Period
﻿ Successor ﻿ Predecessor
﻿ Three Months Three Months Nine Months Period from Period from
Basic net income (loss) per share $ 0.11 $ ( 0.03 ) $ 0.00 $ ( 0.32 ) ﻿ n/a
Diluted net income (loss) per share $ 0.11 $ ( 0.03 ) $ 0.00 $ ( 0.32 ) n/a
Numerator: ﻿ ﻿ ﻿ ﻿ ﻿ ﻿ ﻿ ﻿ ﻿
Net income (loss) (in thousands) $ 16,285 $ ( 3,452 ) $ 666 $ ( 41,632 ) ﻿ n/a
Denominator: ﻿ ﻿ ﻿ ﻿ ﻿ ﻿ ﻿ ﻿ ﻿
Weighted average number of shares outstanding - basic 149,943,998 ﻿ 130,000,000 137,232,289 ﻿ 130,000,000 ﻿ ﻿ n/a
Add options and restricted stock units to purchase units 2,456,421 — 938,199 ﻿ — n/a
Weighted average number of shares outstanding - diluted 152,400,419 130,000,000 138,170,488 ﻿ 130,000,000 n/a
Basic net (loss) per unit n/a n/a n/a n/a ﻿ $ ( 0.24 )
Diluted net (loss) per unit n/a n/a n/a n/a ﻿ $ ( 0.24 )
Numerator: ﻿ ﻿ ﻿ ﻿ ﻿ ﻿ ﻿ ﻿
Net (loss) n/a n/a n/a n/a ﻿ $ ( 36,530 )
Denominator: ﻿ ﻿ ﻿ n/a ﻿ ﻿ ﻿ ﻿ ﻿
Weighted average units outstanding - basic n/a ﻿ n/a n/a ﻿ n/a ﻿ ﻿ 149,686,460
Add options and restricted stock units to purchase units n/a ﻿ n/a n/a ﻿ n/a ﻿ ﻿ —
Weighted average units outstanding - diluted n/a ﻿ n/a n/a ﻿ n/a ﻿ ﻿ 149,686,4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5. Subsequent Events On November 5, 2021, the Company entered into a definitive agreement to acquire 100 % of the equity interest of Corporate Screening Services, Inc. (“Corporate Screening”), a U.S.-based healthcare and higher education focused screening and compliance solutions provider headquartered in Cleveland, Ohio. This acquisition strengthens the Company's healthcare and higher education solutions by adding technology and expertise tailored to those customers. On November 6, 2021, the Company entered into a definitive agreement to acquire 100 % of the equity interest of MultiLatin Advisors, S.A. de C.V. (“MultiLatin”), a Mexico-based background screening and verifications provider. This acquisition strategically expands the Company’s presence in Latin America. These cash transactions have a total purchase price of approximately $ 41.2 million and are expected to be completed in the fourth quarter of 2021, subject to customary closing conditions and working capital adjust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Initial Public Offering</t>
        </is>
      </c>
      <c r="B4" s="4" t="inlineStr">
        <is>
          <t xml:space="preserve">Initial Public Offering — The Company’s registration statement on Form S-1 (“IPO Registration Statement”) related to its initial public offering (“IPO”) was declared effective on June 22, 2021, and the Company’s common stock began trading on the Nasdaq Global Select Market on June 23, 2021. On June 25, 2021, the Company completed its IPO of 29,325,000 shares of the Company common stock, $ 0.001 par value per share (the “Common Stock”) at an offering price of $ 15.00 per share, pursuant to the Company’s IPO Registration Statement. The Company sold 22,856,250 shares, including 2,981,250 shares that were sold pursuant to the full exercise of the underwriters’ option to purchase additional shares. Certain existing stockholders sold an aggregate of 6,468,750 shares, including 843,750 shares that were sold pursuant to the full exercise of the underwriters' option to purchase additional shares. The Company received aggregate net proceeds of $ 316.5 million after deducting underwriting discounts and commissions of $ 22.3 million and other offering expenses of $ 4.0 million , $ 0.2 million of which was unpaid at September 30, 2021 . Immediately prior to the completion of the IPO, the Company filed an Amended and Restated Certificate of Incorporation, which authorized a total of 1,000,000,000 shares of Common Stock, $ 0.001 par value per share and 250,000,000 shares of Preferred Stock, par value $ 0.001 per share (the “Preferred Stock”). After filing the Amended and Restated Certificate of Incorporation, certain redemptions, exchanges, and conversions (collectively, the “Equity Conversion”) were made in connection with the dissolution of Fastball Holdco, L.P., the Company’s parent, which occurred prior to the completion of the IPO. All outstanding Class A LP Units, Class B LP Units, and Class C LP Units of Fastball Holdco, L.P were exchanged for 130,000,000 shares of the Company’s common stock. Outstanding stock options previously issued by Fastball Holdco, L.P. were converted into 3,865,509 stock options issued by the Company. </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GAAP”) and include the accounts of the Company and its wholly owned subsidiaries. All significant intercompany transactions and balances have been eliminated. The Company includes the results of operations of acquired companies prospectively from the date of acquisition. The Company considers itself to be a single operating and reporting entity structure.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condensed consolidated financial statements, these interim financial statements should be read in conjunction with the Company’s audited financial statements for the year ended December 31, 2020 included in its IPO Registration Statement. The Company experiences seasonality with respect to certain customer industries as a result of fluctuations in hiring volumes and other economic activities. Generally, the Company’s highest revenues have occurred in the second half of each year.</t>
        </is>
      </c>
    </row>
    <row r="6">
      <c r="A6" s="4" t="inlineStr">
        <is>
          <t>Use of Estimates</t>
        </is>
      </c>
      <c r="B6" s="4" t="inlineStr">
        <is>
          <t xml:space="preserve">Use of Estimates — The preparation of the condensed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Changes in these estimates and assumptions may have a material impact on the condensed consolidated financial statements and accompanying notes. Significant estimates, judgments, and assumptions, include, but are not limited to, the determination of the fair value and useful lives of assets acquired and liabilities assumed through business combinations, the impairment of long-lived assets, and goodwill impairment, collectability of receivables, revenue recognition, capitalized software, assumptions used for purposes of determining share-based compensation and income tax liabilities and assets. The Company bases its estimates on historical experience and on various other assumptions that are believed to be reasonable under the circumstances. Actual results could differ from these estimates. </t>
        </is>
      </c>
    </row>
    <row r="7">
      <c r="A7" s="4" t="inlineStr">
        <is>
          <t>Fair Value of Financial Instruments</t>
        </is>
      </c>
      <c r="B7" s="4" t="inlineStr">
        <is>
          <t>Fair Value of Financial Instruments — Certain financial assets and liabilities are reported at fair value in the accompanying condensed consolidated balance sheets in accordance with Financial Accounting Standards Board (“FASB”) Accounting Standards Codification (“ASC”) 820, Fair Value Measurement . ASC 820 establishes a framework for measuring fair value and expands disclosures about fair value measurements. ASC 820 defines fair value as the price that would be received upon sale of an asset or paid to transfer a liability in an orderly transaction between market participants at the measurement date. The valuation techniques required by ASC 820 are based upon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supported by little or no market activities). These inputs may be used with internally developed methodologies that reflect the Company’s best estimate of fair value from a market participant.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 carrying amounts of cash and cash equivalents, short-term investments, receivables, short-term debt, and accounts payable approximate fair value due to the short-term maturities of these financial instruments (Level 1). The fair values and carrying values of the Company’s long-term debt are disclosed in Note 6. The following table presents information about the Company’s financial assets and liabilities that are measured at fair value on a recurring basis and their assigned levels within the valuation hierarchy as of September 30, 2021 (Successor) (in thousands):
Level 1 Level 2 Level 3
Liabilities
Interest rate swaps $ — $ 1,646 $ — Long-lived assets and other intangible assets are subject to nonrecurring fair value measurement for the assessment of impairment or as the result of business acquisitions. The fair value of these assets were estimated using the present value of expected future cash flows through unobservable inputs (Level 3). As of December 31, 2020 (Successor), the Company completed its annual assessment of the recoverability of goodwill for our reporting units. The fair values of these reporting units were estimated using the present value of expected future cash flows through unobservable inputs (Level 3).</t>
        </is>
      </c>
    </row>
    <row r="8">
      <c r="A8" s="4" t="inlineStr">
        <is>
          <t>Business Combinations</t>
        </is>
      </c>
      <c r="B8" s="4" t="inlineStr">
        <is>
          <t xml:space="preserve">Business Combinations — The Company records business combinations using the acquisition method of accounting in accordance with ASC 805, Business Combinations . Under the acquisition method of accounting, identifiable assets acquired and liabilities assumed are recorded at their acquisition-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n valuing the trade names, customer lists, and software developed for internal use, the Company utilizes variations of the income approach, which relies on historical financial and qualitative information, as well as assumptions and estimates for projected financial information. The Company considers the income approach the most appropriate valuation technique because the inherent value of these assets is their ability to generate current and future income. Projected financial information is subject to risk if estimates are incorrect. The most significant estimate relates to projected revenues and profitability. If the projected revenues and profitability used in the valuation calculations are not met, then the asset could be impaired. </t>
        </is>
      </c>
    </row>
    <row r="9">
      <c r="A9" s="4" t="inlineStr">
        <is>
          <t>Goodwill Trade Name and Customer Lists</t>
        </is>
      </c>
      <c r="B9" s="4" t="inlineStr">
        <is>
          <t>Goodwill, Trade Name, and Customer Lists — The Company tests goodwill for impairment annually as of December 31 or more frequently if an event occurs or circumstances change that would more likely than not reduce the fair value of a reporting unit or indefinite-lived intangible asset below its carrying value. Goodwill is tested for impairment at the reporting unit level using a fair value approach. The Company first assesse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goodwill impairment test by comparing the fair value of a reporting unit with its carrying amount. The Company determines the fair value of a reporting unit by estimating the present value of expected future cash flows, discounted by the applicable discount rate. If the carrying value exceeds the fair value, the Company measures the amount of impairment loss, if any, by comparing the implied fair value of the reporting unit goodwill with its carrying amount, the “Step 2” analysis. No impairment charges have been required. During the Predecessor period, the Company’s trade name had an indefinite life and was not amortized. The Company evaluates indefinite-lived intangible assets for impairment annually as of December 31 or more frequently if an event occurred or circumstances changed that would more likely than not reduce the fair value of a reporting unit or indefinite-lived intangible asset below its carrying value. No impairments were required. Subsequent to the Silver Lake Transaction, the Company’s trade name is amortized on an accelerated basis over its expected useful life of twenty years . The Company recorded $ 2.0 million and $ 2.0 million of amortization expense related to the trade name for the three months ended September 30, 2021 and 2020 (Successor), respectively. The Company recorded $ 6.0 million for the nine months ended September 30, 2021 (Successor) and $ 5.4 million of amortization expense related to the trade name for the period from February 1, 2020 through September 30, 2020 (Successor). No amortization expense was recorded for the period from January 1, 2020 through January 31, 2020 (Predecessor). Customer lists are amortized on an accelerated basis based upon their estimated useful lives, ranging from seven to fourteen years during the Predecessor period and fourteen years in the Successor period. In the Predecessor period, the weighted-average amortization period of customer lists was 13.3 years. The Company recorded $ 16.4 million and $ 17.8 million of amortization expense related to customer lists for the three months ended September 30, 2021 and 2020 (Successor), respectively. The Company recorded $ 49.1 million , $ 47.4 million , and $ 0.8 million of amortization expense related to customer lists for the nine months ended September 30, 2021 (Successor), the period from February 1, 2020 through September 30, 2020 (Successor), and the period from January 1, 2020 through January 31, 2020 (Predecessor), respectively. The Company regularly evaluates the amortization period assigned to each intangible asset to determine whether there have been any events or circumstances that warrant revised estimates of useful lives. In December 2020, and since that time, the Company determined that there have been no triggering events that would require impairment of trade names or customer lists.</t>
        </is>
      </c>
    </row>
    <row r="10">
      <c r="A10" s="4" t="inlineStr">
        <is>
          <t>Revenue Recognition</t>
        </is>
      </c>
      <c r="B10" s="4" t="inlineStr">
        <is>
          <t>Revenue Recognition — Revenues are recognized when control of the Company’s services is transferred to customers, in an amount that reflects the consideration the Company expects to be entitled to in exchange for those services. In accordance with ASC 606, Revenue from Contracts with Customers , which was adopted as of January 1, 2019 using the modified retrospective method, revenues are recognized based on the following steps: a) Identify the contract with a customer b) Identify the performance obligations in the contract c) Determine the transaction price d) Allocate the transaction price to the performance obligations in the contract e) Recognize revenue when (or as) the entity satisfies a performance obligation A substantial majority of the Company’s revenues are derived from pre-onboarding and related services to our customers on a transactional basis, in which an individual background screening package or selection of services is ordered by a customer related to a single individual. Substantially all of the Company’s customers are employers, staffing or related businesses. The Company satisfies its performance obligations and recognizes revenues for services rendered as the orders are completed and the completed reports are transmitted, or otherwise made available. The Company’s remaining services, substantially consisting of tax consulting, fleet management and driver qualification services, are delivered over time as the customer simultaneously receives and consumes the benefits of the services delivered. To measure the Company’s performance over time, the output method is utilized to measure the value to the customer based on the transfer to date of the services promised, with no rights of return once consumed. In these cases, revenues on transactional contracts with a defined price but an undefined quantity are recognized utilizing the right to invoice expedient resulting in revenue being recognized when the service is provided and becomes billable. Additionally, under this practical expedient, the Company is not required to estimate the transaction price. The Company considers negotiated and anticipated incentives and estimated adjustments, including historical collections experience, when recording revenues. The Company’s contracts with customers generally include standard commercial payment terms acceptable in each region, and do not include any financing components. The Company does not have any significant obligations for refunds, warranties, or similar obligations. The Company records revenues net of sales taxes. Due to the Company’s contract terms and the nature of the background screening industry, the Company determined its contract terms for ASC 606 purposes are less than one year. As a result, the Company uses the practical expedient which allows it to expense incremental costs of obtaining a contract, primarily consisting of sales commissions, as incurred. The Company records third-party pass-through fees incurred as part of screening related services on a gross revenue basis, with the related expense recorded as a third-party records expense, as the Company has control over the transaction and is therefore considered to be acting as a principal. The Company records motor vehicle registration and other tax payments paid on behalf of the Company’s fleet management clients on a net revenue basis as the Company does not have control over the transaction and therefore is considered to be acting as an agent of the customer. Contract balances are generated when the revenue recognized in a given period varies from billing. A contract asset is created when the Company performs a service for a customer and recognizes more revenue than what has been billed. Contract assets are included in accounts receivable in the accompanying condensed consolidated balance sheets. A contract liability is created when the Company transfers a good or service to a customer and recognizes less than what has been billed. The Company recognizes these contract liabilities as deferred revenue when the Company has an obligation to perform services for a customer in the future and has already received consideration from the customer. Contract liabilities are included in deferred revenue in the accompanying condensed consolidated balance sheets.</t>
        </is>
      </c>
    </row>
    <row r="11">
      <c r="A11" s="4" t="inlineStr">
        <is>
          <t>Foreign Currency</t>
        </is>
      </c>
      <c r="B11" s="4" t="inlineStr">
        <is>
          <t>Foreign Currency — The functional currency of all of the Company’s foreign subsidiaries is the applicable local currency. The translation of the applicable foreign currencies into U.S. dollars is performed for balance sheet accounts using current exchange rates in effect at the balance sheet date and for revenue and expense accounts using average exchange rates prevailing during the fiscal year. Adjustments resulting from the translation of foreign currency financial statements are accumulated net of tax in a separate component of equity. Gains or losses resulting from foreign currency transactions are included in the accompanying condensed consolidated statements of operations and comprehensive income (loss), except for those relating to intercompany transactions of a long-term investment nature, which are captured in a separate component of equity as accumulated other comprehensive income (loss). Currency transaction (loss) income included in the accompanying condensed consolidated statements of operations and comprehensive income (loss) were approximately $ 0.2 million and $ 0.5 million for the three months ended September 30, 2021 and 2020 (Successor), respectively. Currency transaction (loss) income included in the accompanying condensed consolidated statements of operations and comprehensive income (loss) were approximately $( 0.1 ) million , $( 0.4 ) million , and $ 0.1 million for the nine months ended September 30, 2021 (Successor), for the period from February 1, 2020 through September 30, 2020 (Successor), and for the period from January 1, 2020 through January 31, 2020 (Predecessor), respectively. Currency translation (loss) income included in accumulated other comprehensive income (loss) were approximately $( 3.1 ) million and $ 7.0 million for the three months ended September 30, 2021 and 2020 (Successor), respectively. Currency translation (loss) income included in accumulated other comprehensive income (loss) were approximately $( 1.6 ) million , $( 1.2 ) million , and $ 0.0 million for the nine months ended September 30, 2021 (Successor), for the period from February 1, 2020 through September 30, 2020 (Successor), and for the period from January 1, 2020 through January 31, 2020 (Predecessor), respectively.</t>
        </is>
      </c>
    </row>
    <row r="12">
      <c r="A12" s="4" t="inlineStr">
        <is>
          <t>Recent Accounting Pronouncements</t>
        </is>
      </c>
      <c r="B12" s="4" t="inlineStr">
        <is>
          <t>Recent Accounting Pronouncements — The Company qualifies as an emerging growth company under the Jumpstart Our Business Startups (“JOBS”) Act. The JOBS Act permits the Company an extended transition period for complying with new or revised accounting standards affecting public companies. The Company has elected to use this extended transition period and adopt certain new accounting standards on the private company timeline, which means that the Company’s financial statements may not be comparable to the financial statements of public companies that comply with such new or revised accounting standards on a non-delayed basis. There were no accounting pronouncements issued during the nine months ended September 30, 2021 which are expected to have a material impact on the condensed consolidated financial statements.</t>
        </is>
      </c>
    </row>
    <row r="13">
      <c r="A13" s="4" t="inlineStr">
        <is>
          <t>Recently Adopted Accounting Pronouncements</t>
        </is>
      </c>
      <c r="B13" s="4" t="inlineStr">
        <is>
          <t xml:space="preserve">Recently Adopted Accounting Pronouncements — In 2021, the Company adopted ASU 2018-15, Intangibles-Goodwill and Other-Internal-Use Software (Subtopic 350-40): Customer's Accounting for Implementation Costs Incurred in a Cloud Computing Arrangement That is a Service Contract, which requires that issuers follow the internal-use software guidance in ASC 350-40 to determine which costs to capitalize as assets or expense as incurred. Adoption of this standard did not have a material impact on the consolidated financial statements. However, if the Company enters into material new cloud computing arrangements in the future, this standard will impact the accounting for those arrangements which may have a material effect on future resul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Fair Value, Assets and Liabilities Measured on Recurring Basis</t>
        </is>
      </c>
      <c r="B4" s="4" t="inlineStr">
        <is>
          <t xml:space="preserve">The following table presents information about the Company’s financial assets and liabilities that are measured at fair value on a recurring basis and their assigned levels within the valuation hierarchy as of September 30, 2021 (Successor) (in thousands):
Level 1 Level 2 Level 3
Liabilities
Interest rate swaps $ — $ 1,64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4" t="inlineStr">
        <is>
          <t>Summary of Business Acquisition Pro Forma Results</t>
        </is>
      </c>
      <c r="B3" s="4" t="inlineStr">
        <is>
          <t xml:space="preserve">The pro forma results are not necessarily indicative of the results of operations that actually would have been achieved had the Silver Lake Transaction been consummated as of January 1, 2020.
(in thousands) Three Months Nine Months
Revenue $ 136,778 $ 352,610
Net income (loss) $ 535 $ ( 41,409 ) </t>
        </is>
      </c>
    </row>
    <row r="4">
      <c r="A4" s="4" t="inlineStr">
        <is>
          <t>Silver Lake Transaction [Member]</t>
        </is>
      </c>
    </row>
    <row r="5">
      <c r="A5" s="4" t="inlineStr">
        <is>
          <t>Summary of Consideration Paid and Amounts Recognized for Assets Acquired and Liabilities Assumed</t>
        </is>
      </c>
      <c r="B5" s="4" t="inlineStr">
        <is>
          <t xml:space="preserve">The following table summarizes the consideration paid and the amounts recognized for the assets acquired and liabilities assumed (in thousands):
Consideration
Cash, net of cash acquired $ 1,556,810
Rollover management equity interests 19,148
Total fair value of consideration transferred $ 1,575,958
Current assets $ 145,277
Property and equipment, including software developed for internal use 236,775
Trade name 95,000
Customer lists 500,000
Deferred tax asset 106,327
Other assets 1,429
Current liabilities ( 71,496 )
Deferred tax liability ( 198,535 )
Other liabilities ( 6,616 )
Total identifiable net assets $ 808,161
Goodwill $ 767,797 </t>
        </is>
      </c>
    </row>
    <row r="6">
      <c r="A6" s="4" t="inlineStr">
        <is>
          <t>March 2021 U K Acquisition [Member]</t>
        </is>
      </c>
    </row>
    <row r="7">
      <c r="A7" s="4" t="inlineStr">
        <is>
          <t>Summary of Consideration Paid and Amounts Recognized for Assets Acquired and Liabilities Assumed</t>
        </is>
      </c>
      <c r="B7" s="4" t="inlineStr">
        <is>
          <t xml:space="preserve">The following table summarizes the consideration paid and the amounts recognized for the assets acquired and liability assumed (in thousands):
Consideration
Cash $ 7,588
Property and equipment, including software developed for internal use $ 1,543
Customer lists 2,951
Deferred tax liability ( 26 )
Total identifiable net assets $ 4,468
Goodwill $ 3,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 net</t>
        </is>
      </c>
      <c r="B4" s="4" t="inlineStr">
        <is>
          <t xml:space="preserve">Property and equipment, net as of September 30, 2021 (Successor) and December 31, 2020 (Successor) consisted of the following (in thousands):
Successor Successor
September 30, December 31,
Furniture and equipment $ 18,687 $ 15,214
Capitalized software for internal use, acquired by business combination 221,405 220,000
Capitalized software for internal use, developed internally or otherwise purchased 31,824 14,438
Leasehold improvements 3,000 2,402
Total property and equipment 274,916 252,054
Less: accumulated depreciation and amortization ( 113,586 ) ( 61,772 )
Property and equipment, net $ 161,330 $ 190,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rade Name, and Customer Lists (Tables)</t>
        </is>
      </c>
      <c r="B1" s="2" t="inlineStr">
        <is>
          <t>9 Months Ended</t>
        </is>
      </c>
    </row>
    <row r="2">
      <c r="B2" s="2" t="inlineStr">
        <is>
          <t>Sep. 30, 2021</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nine months ended September 30, 2021 (Successor) were as follows (in thousands):
Successor:
Balance – December 31, 2020 $ 770,089
Acquisitions 3,120
Foreign currency translation ( 540 )
Balance – September 30, 2021 $ 772,669 </t>
        </is>
      </c>
    </row>
    <row r="5">
      <c r="A5" s="4" t="inlineStr">
        <is>
          <t>Summary of Gross Carrying Value and Accumulated Amortization of Finite-Lived Intangible Assets</t>
        </is>
      </c>
      <c r="B5" s="4" t="inlineStr">
        <is>
          <t xml:space="preserve">The following summarizes the gross carrying value and accumulated amortization for the Company’s trade name and customer lists as of September 30, 2021 (Successor) and December 31, 2020 (Successor) (in thousands):
September 30, 2021 (Successor)
Gross Accumulated Net Carrying Useful Life
Trade name $ 95,171 $ ( 13,480 ) $ 81,691 20 years
Customer lists 503,788 ( 114,572 ) 389,216 14 years
Total $ 598,959 $ ( 128,052 ) $ 470,907
December 31, 2020 (Successor)
Gross Accumulated Net Carrying Useful Life
Trade name $ 95,230 $ ( 7,528 ) $ 87,702 20 years
Customer lists 501,210 ( 65,549 ) 435,661 14 years
Total $ 596,440 $ ( 73,077 ) $ 523,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Fair Value of Company’s Long-term Debt Obligations</t>
        </is>
      </c>
      <c r="B4" s="4" t="inlineStr">
        <is>
          <t xml:space="preserve">The fair value of the Company’s long-term debt obligations approximated their book value as of September 30, 2021 (Successor) and December 31, 2020 (Successor) and consisted of the following (in thousands):
Successor Successor
September 30, December 31,
Successor First Lien Credit Facility $ 564,724 $ 666,650
Successor Second Lien Credit Facility — 145,000
Total debt 564,724 811,650
Less: Current portion of long-term debt — ( 6,700 )
Total long-term debt 564,724 804,950
Less: Deferred financing costs ( 10,319 ) ( 26,345 )
Long-term debt, net $ 554,405 $ 778,6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ummary of Location and Fair Value of Financial Position and Location and Amount of Gains and Losses Recorded Related to Derivative Instruments</t>
        </is>
      </c>
      <c r="B4" s="4" t="inlineStr">
        <is>
          <t>The following is a summary of location and fair value of the financial position and location and amount of gains and losses recorded related to the derivative agreement (in thousands):
Fair Value Gain/(Loss)
Derivatives Balance As of As of Income Three Months Three Months Nine Months Period from
Interest rate swaps Other liabilities $ 1,646 $ 3,615 Interest expense $ ( 108 ) $ 744 $ 845 $ ( 4,4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Statement Of Financial Position [Abstract]</t>
        </is>
      </c>
    </row>
    <row r="3">
      <c r="A3" s="4" t="inlineStr">
        <is>
          <t>Accounts Receivable (net of allowance for doubtful accounts)</t>
        </is>
      </c>
      <c r="B3" s="6" t="n">
        <v>712</v>
      </c>
      <c r="C3" s="6" t="n">
        <v>967</v>
      </c>
    </row>
    <row r="4">
      <c r="A4" s="4" t="inlineStr">
        <is>
          <t>Long term debt (net of deferred financing costs)</t>
        </is>
      </c>
      <c r="B4" s="6" t="n">
        <v>10319</v>
      </c>
      <c r="C4" s="6" t="n">
        <v>26345</v>
      </c>
    </row>
    <row r="5">
      <c r="A5" s="4" t="inlineStr">
        <is>
          <t>Common stock, par value</t>
        </is>
      </c>
      <c r="B5" s="7" t="n">
        <v>0.001</v>
      </c>
      <c r="C5" s="7" t="n">
        <v>0.001</v>
      </c>
    </row>
    <row r="6">
      <c r="A6" s="4" t="inlineStr">
        <is>
          <t>Common stock, shares authorized</t>
        </is>
      </c>
      <c r="B6" s="5" t="n">
        <v>1000000000</v>
      </c>
      <c r="C6" s="5" t="n">
        <v>1000000000</v>
      </c>
    </row>
    <row r="7">
      <c r="A7" s="4" t="inlineStr">
        <is>
          <t>Common stock, shares issued</t>
        </is>
      </c>
      <c r="B7" s="5" t="n">
        <v>152870750</v>
      </c>
      <c r="C7" s="5" t="n">
        <v>130000000</v>
      </c>
    </row>
    <row r="8">
      <c r="A8" s="4" t="inlineStr">
        <is>
          <t>Common stock, shares outstanding</t>
        </is>
      </c>
      <c r="B8" s="5" t="n">
        <v>152870750</v>
      </c>
      <c r="C8" s="5" t="n">
        <v>13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Schedule of Revenues by Geographic Region</t>
        </is>
      </c>
      <c r="B4" s="4" t="inlineStr">
        <is>
          <t xml:space="preserve">The following summarizes revenues by geographical region (in thousands):
Three-Month Period Nine-Month Period
Successor Predecessor
Three Months Three Months Nine Months Period from Period from
Revenues
North America $ 158,972 $ 125,757 $ 421,795 $ 285,823 $ 32,411
International 35,595 11,991 82,237 32,335 4,665
Eliminations ( 1,700 ) ( 970 ) ( 4,269 ) ( 2,333 ) ( 291 )
Total revenues $ 192,867 $ 136,778 $ 499,763 $ 315,825 $ 36,7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 Based Compensation Arrangement By Share Based Payment Award [Line Items]</t>
        </is>
      </c>
    </row>
    <row r="4">
      <c r="A4" s="4" t="inlineStr">
        <is>
          <t>Summary of Recognition of Share-Based Compensation related to Employees</t>
        </is>
      </c>
      <c r="B4" s="4" t="inlineStr">
        <is>
          <t xml:space="preserve">Share-based compensation expense is recognized in cost of services, product and technology expense, and selling, general, and administrative expense, in the accompanying condensed consolidated statements of operations and comprehensive income (loss) as follows (in thousands):
Three-Month Period Nine-Month Period
Successor Predecessor
Three Months Three Months Nine Months Period from Period from
Share-based compensation expense
Cost of services $ 3 $ 28 $ 76 $ 69 $ 156
Product and technology expense 55 50 176 127 —
Selling, general, and administrative expense 1,285 452 4,317 1,135 3,820
Total share-based compensation expense $ 1,343 $ 530 $ 4,569 $ 1,331 $ 3,976 </t>
        </is>
      </c>
    </row>
    <row r="5">
      <c r="A5" s="4" t="inlineStr">
        <is>
          <t>Summary of Assumptions Applied to Establish Fair Value of Options Granted Using Black-Scholes Option Pricing Model</t>
        </is>
      </c>
      <c r="B5" s="4" t="inlineStr">
        <is>
          <t xml:space="preserve">Prior to the IPO, the fair value for awards granted during the period from February 1, 2020 through September 30, 2020 (Successor) was estimated at the date of grant using the Black-Scholes option-pricing model with the following weighed average assumptions:
2020 Class B 2020 Class C
Expected stock price volatility 30.57 % 30.08 %
Risk-free interest rate 1.36 % 1.47 %
Expected term (in years) 6.25 6.25
Estimated fair-value of the underlying unit $ 10.00 $ 10.00 </t>
        </is>
      </c>
    </row>
    <row r="6">
      <c r="A6" s="4" t="inlineStr">
        <is>
          <t>Summary of the Profits Interest Activity</t>
        </is>
      </c>
      <c r="B6" s="4" t="inlineStr">
        <is>
          <t xml:space="preserve">A summary of the profits interest unit activity under the Successor Plan for the period from January 1, 2021 to September 30, 2021 (Successor) is as follows:
Class C Units
December 31, 2020 Grants outstanding 3,858,048
Exchanged for common stock in the Company ( 411,720 )
Exchanged for restricted stock in the Company ( 3,446,328 )
September 30, 2021 Grants outstanding — </t>
        </is>
      </c>
    </row>
    <row r="7">
      <c r="A7" s="4" t="inlineStr">
        <is>
          <t>Summary of Option Unit Activity</t>
        </is>
      </c>
      <c r="B7" s="4" t="inlineStr">
        <is>
          <t xml:space="preserve">A summary of the option unit activity under the Successor Plan for the period from January 1, 2021 to September 30, 2021 (Successor) is as follows:
Options Weighted Average Exercise Price
December 31, 2020 Grants outstanding 2,733,734 $ 10.06
Exercised ( 24,112 ) $ 10.00
Forfeited ( 107,168 ) $ 10.00
Exchanged for options in the Company ( 2,602,454 ) $ 10.07
September 30, 2021 Grants outstanding —
Options Weighted Average Exercise Price
December 31, 2020 Grants outstanding — $ —
Grants issued in exchange for options in the Company’s Parent 3,938,491 $ 6.65
Grants exercised ( 28,262 ) $ 6.61
Grants cancelled/forfeited ( 283,816 ) $ 6.61
September 30, 2021 Grants outstanding 3,626,413 $ 6.63
September 30, 2021 Grants vested 349,018 $ 6.61
September 30, 2021 Grants unvested 3,277,395 $ 6.63 </t>
        </is>
      </c>
    </row>
    <row r="8">
      <c r="A8" s="4" t="inlineStr">
        <is>
          <t>2021 Equity Plan [Member]</t>
        </is>
      </c>
    </row>
    <row r="9">
      <c r="A9" s="3" t="inlineStr">
        <is>
          <t>Share Based Compensation Arrangement By Share Based Payment Award [Line Items]</t>
        </is>
      </c>
    </row>
    <row r="10">
      <c r="A10" s="4" t="inlineStr">
        <is>
          <t>Summary of Assumptions Applied to Establish Fair Value of Options Granted Using Black-Scholes Option Pricing Model</t>
        </is>
      </c>
      <c r="B10" s="4" t="inlineStr">
        <is>
          <t xml:space="preserve">The fair value for options granted under the 2021 Equity Plan during the period from June 21, 2021 to September 30, 2021 (Successor) was estimated at the date of grant using the Black-Scholes option-pricing model with the following weighed average assumptions:
Options
Expected stock price volatility 38.60 %
Risk-free interest rate 1.02 %
Expected term (in years) 5.84
Estimated fair-value of the underlying unit $ 15.00 </t>
        </is>
      </c>
    </row>
    <row r="11">
      <c r="A11" s="4" t="inlineStr">
        <is>
          <t>Summary of Option Unit Activity</t>
        </is>
      </c>
      <c r="B11" s="4" t="inlineStr">
        <is>
          <t xml:space="preserve">A summary of the option activity under the 2021 Equity Plan for the period from June 21, 2021 (the effective date of the 2021 Equity Plan) to September 30, 2021 (Successor) is as follows:
Options Weighted Average Exercise Price
June 21, 2021 Grants outstanding — $ —
Grants issued 3,222,790 $ 15.00
September 30, 2021 Grants outstanding 3,222,790 $ 15.00
September 30, 2021 Grants vested 343,926 $ 15.00
September 30, 2021 Grants unvested 2,878,864 $ 15.00 </t>
        </is>
      </c>
    </row>
    <row r="12">
      <c r="A12" s="4" t="inlineStr">
        <is>
          <t>Summary of the RSU activity</t>
        </is>
      </c>
      <c r="B12" s="4" t="inlineStr">
        <is>
          <t xml:space="preserve">A summary of the RSU activity under the 2021 Equity Plan for the period from June 21, 2021 to September 30, 2021 (Successor) is as follows:
Shares
June 21, 2021 Nonvested RSUs —
Granted 45,000
Vested —
September 30, 2021 Nonvested RSUs 45,000 </t>
        </is>
      </c>
    </row>
    <row r="13">
      <c r="A13" s="4" t="inlineStr">
        <is>
          <t>2021 Equity Plan [Member] | Restricted Stock [Member]</t>
        </is>
      </c>
    </row>
    <row r="14">
      <c r="A14" s="3" t="inlineStr">
        <is>
          <t>Share Based Compensation Arrangement By Share Based Payment Award [Line Items]</t>
        </is>
      </c>
    </row>
    <row r="15">
      <c r="A15" s="4" t="inlineStr">
        <is>
          <t>Summary of the RSU activity</t>
        </is>
      </c>
      <c r="B15" s="4" t="inlineStr">
        <is>
          <t xml:space="preserve">The following table summarizes the restricted stock issued by the Company. These include grants of unvested Successor profits interests grants that were converted into restricted stock as described above, as well as restricted stock issued to new recipients. The restricted stock granted as a result of the conversion of Successor profits interests retain the vesting attributes (including original service period vesting start date) of the original award. A summary of the restricted stock activity under the 2021 Equity Plan for the period from June 21, 2021 to September 30, 2021 (Successor) is as follows:
Shares
June 21, 2021 Nonvested restricted stock —
Grants issued in exchange for unvested profits interests in the Company’s Parent 2,918,084
Vested —
September 30, 2021 Nonvested restricted stock 2,918,0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ummary of Basic and Diluted Net Income (Loss) Per Share</t>
        </is>
      </c>
      <c r="B4" s="4" t="inlineStr">
        <is>
          <t xml:space="preserve">Basic and diluted net income (loss) per share was calculated as follows:
﻿ Three-Month Period Nine-Month Period
﻿ Successor ﻿ Predecessor
﻿ Three Months Three Months Nine Months Period from Period from
Basic net income (loss) per share $ 0.11 $ ( 0.03 ) $ 0.00 $ ( 0.32 ) ﻿ n/a
Diluted net income (loss) per share $ 0.11 $ ( 0.03 ) $ 0.00 $ ( 0.32 ) n/a
Numerator: ﻿ ﻿ ﻿ ﻿ ﻿ ﻿ ﻿ ﻿ ﻿
Net income (loss) (in thousands) $ 16,285 $ ( 3,452 ) $ 666 $ ( 41,632 ) ﻿ n/a
Denominator: ﻿ ﻿ ﻿ ﻿ ﻿ ﻿ ﻿ ﻿ ﻿
Weighted average number of shares outstanding - basic 149,943,998 ﻿ 130,000,000 137,232,289 ﻿ 130,000,000 ﻿ ﻿ n/a
Add options and restricted stock units to purchase units 2,456,421 — 938,199 ﻿ — n/a
Weighted average number of shares outstanding - diluted 152,400,419 130,000,000 138,170,488 ﻿ 130,000,000 n/a
Basic net (loss) per unit n/a n/a n/a n/a ﻿ $ ( 0.24 )
Diluted net (loss) per unit n/a n/a n/a n/a ﻿ $ ( 0.24 )
Numerator: ﻿ ﻿ ﻿ ﻿ ﻿ ﻿ ﻿ ﻿
Net (loss) n/a n/a n/a n/a ﻿ $ ( 36,530 )
Denominator: ﻿ ﻿ ﻿ n/a ﻿ ﻿ ﻿ ﻿ ﻿
Weighted average units outstanding - basic n/a ﻿ n/a n/a ﻿ n/a ﻿ ﻿ 149,686,460
Add options and restricted stock units to purchase units n/a ﻿ n/a n/a ﻿ n/a ﻿ ﻿ —
Weighted average units outstanding - diluted n/a ﻿ n/a n/a ﻿ n/a ﻿ ﻿ 149,686,4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Nature of Business, and Basis of Presentation - Additional Information (Details) - USD ($) $ / shares in Units, $ in Thousands</t>
        </is>
      </c>
      <c r="B1" s="2" t="inlineStr">
        <is>
          <t>Jun. 25, 2021</t>
        </is>
      </c>
      <c r="C1" s="2" t="inlineStr">
        <is>
          <t>Jan. 31, 2020</t>
        </is>
      </c>
      <c r="D1" s="2" t="inlineStr">
        <is>
          <t>Sep. 30, 2020</t>
        </is>
      </c>
      <c r="E1" s="2" t="inlineStr">
        <is>
          <t>Sep. 30, 2021</t>
        </is>
      </c>
      <c r="F1" s="2" t="inlineStr">
        <is>
          <t>Jun. 11, 2021</t>
        </is>
      </c>
      <c r="G1" s="2" t="inlineStr">
        <is>
          <t>Dec. 31, 2020</t>
        </is>
      </c>
    </row>
    <row r="2">
      <c r="A2" s="4" t="inlineStr">
        <is>
          <t>Common stock, par value</t>
        </is>
      </c>
      <c r="E2" s="7" t="n">
        <v>0.001</v>
      </c>
      <c r="F2" s="7" t="n">
        <v>0.001</v>
      </c>
      <c r="G2" s="7" t="n">
        <v>0.001</v>
      </c>
    </row>
    <row r="3">
      <c r="A3" s="4" t="inlineStr">
        <is>
          <t>Proceeds from issuance initial public offering</t>
        </is>
      </c>
      <c r="C3" s="6" t="n">
        <v>0</v>
      </c>
      <c r="D3" s="6" t="n">
        <v>0</v>
      </c>
      <c r="E3" s="6" t="n">
        <v>320559</v>
      </c>
    </row>
    <row r="4">
      <c r="A4" s="4" t="inlineStr">
        <is>
          <t>Common stock, shares authorized</t>
        </is>
      </c>
      <c r="E4" s="5" t="n">
        <v>1000000000</v>
      </c>
      <c r="F4" s="5" t="n">
        <v>1000000000</v>
      </c>
      <c r="G4" s="5" t="n">
        <v>1000000000</v>
      </c>
    </row>
    <row r="5">
      <c r="A5" s="4" t="inlineStr">
        <is>
          <t>Preferred stock, shares authorized</t>
        </is>
      </c>
      <c r="E5" s="5" t="n">
        <v>250000000</v>
      </c>
      <c r="F5" s="5" t="n">
        <v>250000000</v>
      </c>
    </row>
    <row r="6">
      <c r="A6" s="4" t="inlineStr">
        <is>
          <t>Preferred stock, par value</t>
        </is>
      </c>
      <c r="E6" s="7" t="n">
        <v>0.001</v>
      </c>
      <c r="F6" s="7" t="n">
        <v>0.001</v>
      </c>
    </row>
    <row r="7">
      <c r="A7" s="4" t="inlineStr">
        <is>
          <t>Class A Units</t>
        </is>
      </c>
    </row>
    <row r="8">
      <c r="A8" s="4" t="inlineStr">
        <is>
          <t>Common stock, shares authorized</t>
        </is>
      </c>
      <c r="C8" s="5" t="n">
        <v>140000000</v>
      </c>
    </row>
    <row r="9">
      <c r="A9" s="4" t="inlineStr">
        <is>
          <t>Fastball Holdco, L.P</t>
        </is>
      </c>
    </row>
    <row r="10">
      <c r="A10" s="4" t="inlineStr">
        <is>
          <t>Granted stock option</t>
        </is>
      </c>
      <c r="B10" s="5" t="n">
        <v>3865509</v>
      </c>
    </row>
    <row r="11">
      <c r="A11" s="4" t="inlineStr">
        <is>
          <t>IPO [Member]</t>
        </is>
      </c>
    </row>
    <row r="12">
      <c r="A12" s="4" t="inlineStr">
        <is>
          <t>Stock issued during period shares new issues</t>
        </is>
      </c>
      <c r="B12" s="5" t="n">
        <v>29325000</v>
      </c>
    </row>
    <row r="13">
      <c r="A13" s="4" t="inlineStr">
        <is>
          <t>Shares offering, price per share</t>
        </is>
      </c>
      <c r="B13" s="6" t="n">
        <v>15</v>
      </c>
    </row>
    <row r="14">
      <c r="A14" s="4" t="inlineStr">
        <is>
          <t>Proceeds from issuance initial public offering</t>
        </is>
      </c>
      <c r="B14" s="6" t="n">
        <v>316500</v>
      </c>
    </row>
    <row r="15">
      <c r="A15" s="4" t="inlineStr">
        <is>
          <t>Underwriting discounts and commissions</t>
        </is>
      </c>
      <c r="B15" s="6" t="n">
        <v>22300</v>
      </c>
    </row>
    <row r="16">
      <c r="A16" s="4" t="inlineStr">
        <is>
          <t>Offering expenses</t>
        </is>
      </c>
      <c r="E16" s="6" t="n">
        <v>4000</v>
      </c>
    </row>
    <row r="17">
      <c r="A17" s="4" t="inlineStr">
        <is>
          <t>Unpaid offering cost</t>
        </is>
      </c>
      <c r="E17" s="6" t="n">
        <v>200</v>
      </c>
    </row>
    <row r="18">
      <c r="A18" s="4" t="inlineStr">
        <is>
          <t>Common Stock [Member]</t>
        </is>
      </c>
    </row>
    <row r="19">
      <c r="A19" s="4" t="inlineStr">
        <is>
          <t>Number of shares exchanged</t>
        </is>
      </c>
      <c r="E19" s="5" t="n">
        <v>130000000</v>
      </c>
    </row>
    <row r="20">
      <c r="A20" s="4" t="inlineStr">
        <is>
          <t>Common Stock [Member] | IPO [Member]</t>
        </is>
      </c>
    </row>
    <row r="21">
      <c r="A21" s="4" t="inlineStr">
        <is>
          <t>Common stock, par value</t>
        </is>
      </c>
      <c r="B21" s="7" t="n">
        <v>0.001</v>
      </c>
    </row>
    <row r="22">
      <c r="A22" s="4" t="inlineStr">
        <is>
          <t>Shares offering, price per share</t>
        </is>
      </c>
      <c r="B22" s="6" t="n">
        <v>15</v>
      </c>
    </row>
    <row r="23">
      <c r="A23" s="4" t="inlineStr">
        <is>
          <t>Proceeds from issuance initial public offering</t>
        </is>
      </c>
      <c r="B23" s="6" t="n">
        <v>316500</v>
      </c>
    </row>
    <row r="24">
      <c r="A24" s="4" t="inlineStr">
        <is>
          <t>Underwriting discounts and commissions</t>
        </is>
      </c>
      <c r="B24" s="5" t="n">
        <v>22300</v>
      </c>
    </row>
    <row r="25">
      <c r="A25" s="4" t="inlineStr">
        <is>
          <t>Offering expenses</t>
        </is>
      </c>
      <c r="B25" s="6" t="n">
        <v>4000</v>
      </c>
    </row>
    <row r="26">
      <c r="A26" s="4" t="inlineStr">
        <is>
          <t>First Portion of Common Stock [Member] | IPO [Member]</t>
        </is>
      </c>
    </row>
    <row r="27">
      <c r="A27" s="4" t="inlineStr">
        <is>
          <t>Stock issued during period shares new issues</t>
        </is>
      </c>
      <c r="B27" s="5" t="n">
        <v>22856250</v>
      </c>
    </row>
    <row r="28">
      <c r="A28" s="4" t="inlineStr">
        <is>
          <t>Option to purchase additional shares of common stock</t>
        </is>
      </c>
      <c r="B28" s="5" t="n">
        <v>2981250</v>
      </c>
    </row>
    <row r="29">
      <c r="A29" s="4" t="inlineStr">
        <is>
          <t>Second Portion of Common Stock [Member] | IPO [Member]</t>
        </is>
      </c>
    </row>
    <row r="30">
      <c r="A30" s="4" t="inlineStr">
        <is>
          <t>Stock issued during period shares new issues</t>
        </is>
      </c>
      <c r="B30" s="5" t="n">
        <v>6468750</v>
      </c>
    </row>
    <row r="31">
      <c r="A31" s="4" t="inlineStr">
        <is>
          <t>Option to purchase additional shares of common stock</t>
        </is>
      </c>
      <c r="B31" s="5" t="n">
        <v>843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air Value, Assets and Liabilities Measured on Recurring Basis (Details) - Interest Rate Swaps [Member] $ in Thousands</t>
        </is>
      </c>
      <c r="B1" s="2" t="inlineStr">
        <is>
          <t>Sep. 30, 2021USD ($)</t>
        </is>
      </c>
    </row>
    <row r="2">
      <c r="A2" s="4" t="inlineStr">
        <is>
          <t>Level 1 [Member]</t>
        </is>
      </c>
    </row>
    <row r="3">
      <c r="A3" s="3" t="inlineStr">
        <is>
          <t>Summary Of Significant Accounting Policies [Line Items]</t>
        </is>
      </c>
    </row>
    <row r="4">
      <c r="A4" s="4" t="inlineStr">
        <is>
          <t>Fair value of net assets and liabilities</t>
        </is>
      </c>
      <c r="B4" s="6" t="n">
        <v>0</v>
      </c>
    </row>
    <row r="5">
      <c r="A5" s="4" t="inlineStr">
        <is>
          <t>Level 2 [Member]</t>
        </is>
      </c>
    </row>
    <row r="6">
      <c r="A6" s="3" t="inlineStr">
        <is>
          <t>Summary Of Significant Accounting Policies [Line Items]</t>
        </is>
      </c>
    </row>
    <row r="7">
      <c r="A7" s="4" t="inlineStr">
        <is>
          <t>Fair value of net assets and liabilities</t>
        </is>
      </c>
      <c r="B7" s="5" t="n">
        <v>1646</v>
      </c>
    </row>
    <row r="8">
      <c r="A8" s="4" t="inlineStr">
        <is>
          <t>Level 3 [Member]</t>
        </is>
      </c>
    </row>
    <row r="9">
      <c r="A9" s="3" t="inlineStr">
        <is>
          <t>Summary Of Significant Accounting Policies [Line Items]</t>
        </is>
      </c>
    </row>
    <row r="10">
      <c r="A10" s="4" t="inlineStr">
        <is>
          <t>Fair value of net assets and liabilities</t>
        </is>
      </c>
      <c r="B1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 width="15" customWidth="1" min="5" max="5"/>
    <col width="15" customWidth="1" min="6" max="6"/>
    <col width="16" customWidth="1" min="7" max="7"/>
  </cols>
  <sheetData>
    <row r="1">
      <c r="A1" s="1" t="inlineStr">
        <is>
          <t>Summary of Significant Accounting Policies - Additional Information (Details) - USD ($)</t>
        </is>
      </c>
      <c r="B1" s="2" t="inlineStr">
        <is>
          <t>1 Months Ended</t>
        </is>
      </c>
      <c r="C1" s="2" t="inlineStr">
        <is>
          <t>3 Months Ended</t>
        </is>
      </c>
      <c r="E1" s="2" t="inlineStr">
        <is>
          <t>8 Months Ended</t>
        </is>
      </c>
      <c r="F1" s="2" t="inlineStr">
        <is>
          <t>9 Months Ended</t>
        </is>
      </c>
      <c r="G1" s="2" t="inlineStr">
        <is>
          <t>11 Months Ended</t>
        </is>
      </c>
    </row>
    <row r="2">
      <c r="B2" s="2" t="inlineStr">
        <is>
          <t>Jan. 31, 2020</t>
        </is>
      </c>
      <c r="C2" s="2" t="inlineStr">
        <is>
          <t>Sep. 30, 2021</t>
        </is>
      </c>
      <c r="D2" s="2" t="inlineStr">
        <is>
          <t>Sep. 30, 2020</t>
        </is>
      </c>
      <c r="E2" s="2" t="inlineStr">
        <is>
          <t>Sep. 30, 2020</t>
        </is>
      </c>
      <c r="F2" s="2" t="inlineStr">
        <is>
          <t>Sep. 30, 2021</t>
        </is>
      </c>
      <c r="G2" s="2" t="inlineStr">
        <is>
          <t>Dec. 31, 2020</t>
        </is>
      </c>
    </row>
    <row r="3">
      <c r="A3" s="3" t="inlineStr">
        <is>
          <t>Summary Of Significant Accounting Policies [Line Items]</t>
        </is>
      </c>
    </row>
    <row r="4">
      <c r="A4" s="4" t="inlineStr">
        <is>
          <t>Depreciation and amortization</t>
        </is>
      </c>
      <c r="B4" s="6" t="n">
        <v>2105000</v>
      </c>
      <c r="C4" s="6" t="n">
        <v>35812000</v>
      </c>
      <c r="D4" s="6" t="n">
        <v>36756000</v>
      </c>
      <c r="E4" s="6" t="n">
        <v>97815000</v>
      </c>
      <c r="F4" s="6" t="n">
        <v>106493000</v>
      </c>
    </row>
    <row r="5">
      <c r="A5" s="4" t="inlineStr">
        <is>
          <t>Gain (loss) on foreign currency exchange rates</t>
        </is>
      </c>
      <c r="B5" s="5" t="n">
        <v>82000</v>
      </c>
      <c r="E5" s="5" t="n">
        <v>38000</v>
      </c>
      <c r="F5" s="5" t="n">
        <v>281000</v>
      </c>
    </row>
    <row r="6">
      <c r="A6" s="4" t="inlineStr">
        <is>
          <t>Goodwill [Member]</t>
        </is>
      </c>
    </row>
    <row r="7">
      <c r="A7" s="3" t="inlineStr">
        <is>
          <t>Summary Of Significant Accounting Policies [Line Items]</t>
        </is>
      </c>
    </row>
    <row r="8">
      <c r="A8" s="4" t="inlineStr">
        <is>
          <t>Goodwill impairment</t>
        </is>
      </c>
      <c r="G8" s="6" t="n">
        <v>0</v>
      </c>
    </row>
    <row r="9">
      <c r="A9" s="4" t="inlineStr">
        <is>
          <t>Other Comprehensive Income (Loss)</t>
        </is>
      </c>
    </row>
    <row r="10">
      <c r="A10" s="3" t="inlineStr">
        <is>
          <t>Summary Of Significant Accounting Policies [Line Items]</t>
        </is>
      </c>
    </row>
    <row r="11">
      <c r="A11" s="4" t="inlineStr">
        <is>
          <t>Gain (loss) on foreign currency exchange rates</t>
        </is>
      </c>
      <c r="B11" s="5" t="n">
        <v>0</v>
      </c>
      <c r="C11" s="5" t="n">
        <v>-3100000</v>
      </c>
      <c r="D11" s="5" t="n">
        <v>7000000</v>
      </c>
      <c r="E11" s="5" t="n">
        <v>-1200000</v>
      </c>
      <c r="F11" s="5" t="n">
        <v>-1600000</v>
      </c>
    </row>
    <row r="12">
      <c r="A12" s="4" t="inlineStr">
        <is>
          <t>Operations and Comprehensive Income (Loss)</t>
        </is>
      </c>
    </row>
    <row r="13">
      <c r="A13" s="3" t="inlineStr">
        <is>
          <t>Summary Of Significant Accounting Policies [Line Items]</t>
        </is>
      </c>
    </row>
    <row r="14">
      <c r="A14" s="4" t="inlineStr">
        <is>
          <t>Gain (loss) on foreign currency exchange rates</t>
        </is>
      </c>
      <c r="B14" s="5" t="n">
        <v>100000</v>
      </c>
      <c r="C14" s="6" t="n">
        <v>200000</v>
      </c>
      <c r="D14" s="6" t="n">
        <v>500000</v>
      </c>
      <c r="E14" s="6" t="n">
        <v>-400000</v>
      </c>
      <c r="F14" s="6" t="n">
        <v>-100000</v>
      </c>
    </row>
    <row r="15">
      <c r="A15" s="4" t="inlineStr">
        <is>
          <t>Customer Lists</t>
        </is>
      </c>
    </row>
    <row r="16">
      <c r="A16" s="3" t="inlineStr">
        <is>
          <t>Summary Of Significant Accounting Policies [Line Items]</t>
        </is>
      </c>
    </row>
    <row r="17">
      <c r="A17" s="4" t="inlineStr">
        <is>
          <t>Useful life</t>
        </is>
      </c>
      <c r="C17" s="4" t="inlineStr">
        <is>
          <t>14 years</t>
        </is>
      </c>
      <c r="D17" s="4" t="inlineStr">
        <is>
          <t>14 years</t>
        </is>
      </c>
      <c r="E17" s="4" t="inlineStr">
        <is>
          <t>14 years</t>
        </is>
      </c>
      <c r="F17" s="4" t="inlineStr">
        <is>
          <t>14 years</t>
        </is>
      </c>
      <c r="G17" s="4" t="inlineStr">
        <is>
          <t>14 years</t>
        </is>
      </c>
    </row>
    <row r="18">
      <c r="A18" s="4" t="inlineStr">
        <is>
          <t>Depreciation and amortization</t>
        </is>
      </c>
      <c r="B18" s="6" t="n">
        <v>800000</v>
      </c>
      <c r="C18" s="6" t="n">
        <v>16400000</v>
      </c>
      <c r="D18" s="6" t="n">
        <v>17800000</v>
      </c>
      <c r="E18" s="6" t="n">
        <v>47400000</v>
      </c>
      <c r="F18" s="6" t="n">
        <v>49100000</v>
      </c>
    </row>
    <row r="19">
      <c r="A19" s="4" t="inlineStr">
        <is>
          <t>Amortization Period</t>
        </is>
      </c>
      <c r="B19" s="4" t="inlineStr">
        <is>
          <t>13 years 3 months 18 days</t>
        </is>
      </c>
    </row>
    <row r="20">
      <c r="A20" s="4" t="inlineStr">
        <is>
          <t>Customer Lists | Minimum</t>
        </is>
      </c>
    </row>
    <row r="21">
      <c r="A21" s="3" t="inlineStr">
        <is>
          <t>Summary Of Significant Accounting Policies [Line Items]</t>
        </is>
      </c>
    </row>
    <row r="22">
      <c r="A22" s="4" t="inlineStr">
        <is>
          <t>Useful life</t>
        </is>
      </c>
      <c r="B22" s="4" t="inlineStr">
        <is>
          <t>7 years</t>
        </is>
      </c>
    </row>
    <row r="23">
      <c r="A23" s="4" t="inlineStr">
        <is>
          <t>Customer Lists | Maximum</t>
        </is>
      </c>
    </row>
    <row r="24">
      <c r="A24" s="3" t="inlineStr">
        <is>
          <t>Summary Of Significant Accounting Policies [Line Items]</t>
        </is>
      </c>
    </row>
    <row r="25">
      <c r="A25" s="4" t="inlineStr">
        <is>
          <t>Useful life</t>
        </is>
      </c>
      <c r="B25" s="4" t="inlineStr">
        <is>
          <t>14 years</t>
        </is>
      </c>
    </row>
    <row r="26">
      <c r="A26" s="4" t="inlineStr">
        <is>
          <t>Trade Name [Member]</t>
        </is>
      </c>
    </row>
    <row r="27">
      <c r="A27" s="3" t="inlineStr">
        <is>
          <t>Summary Of Significant Accounting Policies [Line Items]</t>
        </is>
      </c>
    </row>
    <row r="28">
      <c r="A28" s="4" t="inlineStr">
        <is>
          <t>Impairment of intangible assets</t>
        </is>
      </c>
      <c r="F28" s="6" t="n">
        <v>0</v>
      </c>
      <c r="G28" s="6" t="n">
        <v>0</v>
      </c>
    </row>
    <row r="29">
      <c r="A29" s="4" t="inlineStr">
        <is>
          <t>Useful life</t>
        </is>
      </c>
      <c r="C29" s="4" t="inlineStr">
        <is>
          <t>20 years</t>
        </is>
      </c>
      <c r="D29" s="4" t="inlineStr">
        <is>
          <t>20 years</t>
        </is>
      </c>
      <c r="E29" s="4" t="inlineStr">
        <is>
          <t>20 years</t>
        </is>
      </c>
      <c r="F29" s="4" t="inlineStr">
        <is>
          <t>20 years</t>
        </is>
      </c>
    </row>
    <row r="30">
      <c r="A30" s="4" t="inlineStr">
        <is>
          <t>Depreciation and amortization</t>
        </is>
      </c>
      <c r="B30" s="6" t="n">
        <v>0</v>
      </c>
      <c r="C30" s="6" t="n">
        <v>2000000</v>
      </c>
      <c r="D30" s="6" t="n">
        <v>2000000</v>
      </c>
      <c r="E30" s="6" t="n">
        <v>5400000</v>
      </c>
      <c r="F30" s="6" t="n">
        <v>6000000</v>
      </c>
    </row>
    <row r="31">
      <c r="A31" s="4" t="inlineStr">
        <is>
          <t>Trade Name [Member] | Customer Lists</t>
        </is>
      </c>
    </row>
    <row r="32">
      <c r="A32" s="3" t="inlineStr">
        <is>
          <t>Summary Of Significant Accounting Policies [Line Items]</t>
        </is>
      </c>
    </row>
    <row r="33">
      <c r="A33" s="4" t="inlineStr">
        <is>
          <t>Impairment of intangible assets</t>
        </is>
      </c>
      <c r="F33" s="6" t="n">
        <v>0</v>
      </c>
      <c r="G33" s="6"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s>
  <sheetData>
    <row r="1">
      <c r="A1" s="1" t="inlineStr">
        <is>
          <t>Acquisitions - Additional Information (Details) $ in Thousands, £ in Millions</t>
        </is>
      </c>
      <c r="B1" s="2" t="inlineStr">
        <is>
          <t>Mar. 31, 2021USD ($)</t>
        </is>
      </c>
      <c r="C1" s="2" t="inlineStr">
        <is>
          <t>Mar. 31, 2021GBP (£)</t>
        </is>
      </c>
      <c r="D1" s="2" t="inlineStr">
        <is>
          <t>Jan. 31, 2020USD ($)</t>
        </is>
      </c>
      <c r="E1" s="2" t="inlineStr">
        <is>
          <t>Mar. 31, 2021USD ($)</t>
        </is>
      </c>
      <c r="F1" s="2" t="inlineStr">
        <is>
          <t>Dec. 31, 2020USD ($)</t>
        </is>
      </c>
    </row>
    <row r="2">
      <c r="A2" s="4" t="inlineStr">
        <is>
          <t>Silver Lake Transaction [Member]</t>
        </is>
      </c>
    </row>
    <row r="3">
      <c r="A3" s="3" t="inlineStr">
        <is>
          <t>Restructuring Cost And Reserve [Line Items]</t>
        </is>
      </c>
    </row>
    <row r="4">
      <c r="A4" s="4" t="inlineStr">
        <is>
          <t>Fair value of consideration transferred</t>
        </is>
      </c>
      <c r="D4" s="6" t="n">
        <v>1575958</v>
      </c>
    </row>
    <row r="5">
      <c r="A5" s="4" t="inlineStr">
        <is>
          <t>Cash, net of cash acquired</t>
        </is>
      </c>
      <c r="D5" s="6" t="n">
        <v>1556810</v>
      </c>
    </row>
    <row r="6">
      <c r="A6" s="4" t="inlineStr">
        <is>
          <t>Closing costs &amp; transaction expenses</t>
        </is>
      </c>
      <c r="F6" s="6" t="n">
        <v>31800</v>
      </c>
    </row>
    <row r="7">
      <c r="A7" s="4" t="inlineStr">
        <is>
          <t>March 2021 U K Acquisition [Member]</t>
        </is>
      </c>
    </row>
    <row r="8">
      <c r="A8" s="3" t="inlineStr">
        <is>
          <t>Restructuring Cost And Reserve [Line Items]</t>
        </is>
      </c>
    </row>
    <row r="9">
      <c r="A9" s="4" t="inlineStr">
        <is>
          <t>Cash, net of cash acquired</t>
        </is>
      </c>
      <c r="B9" s="6" t="n">
        <v>7588</v>
      </c>
      <c r="C9" s="9" t="n">
        <v>5.4</v>
      </c>
      <c r="E9" s="6" t="n">
        <v>7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quisitions - Summary of Consideration Paid and Amounts Recognized for Assets Acquired and Liabilities Assumed (Details) $ in Thousands, £ in Millions</t>
        </is>
      </c>
      <c r="B1" s="2" t="inlineStr">
        <is>
          <t>Mar. 31, 2021USD ($)</t>
        </is>
      </c>
      <c r="C1" s="2" t="inlineStr">
        <is>
          <t>Mar. 31, 2021GBP (£)</t>
        </is>
      </c>
      <c r="D1" s="2" t="inlineStr">
        <is>
          <t>Jan. 31, 2020USD ($)</t>
        </is>
      </c>
      <c r="E1" s="2" t="inlineStr">
        <is>
          <t>Mar. 31, 2021USD ($)</t>
        </is>
      </c>
    </row>
    <row r="2">
      <c r="A2" s="4" t="inlineStr">
        <is>
          <t>Silver Lake Transaction [Member]</t>
        </is>
      </c>
    </row>
    <row r="3">
      <c r="A3" s="3" t="inlineStr">
        <is>
          <t>Consideration</t>
        </is>
      </c>
    </row>
    <row r="4">
      <c r="A4" s="4" t="inlineStr">
        <is>
          <t>Cash, net of cash acquired</t>
        </is>
      </c>
      <c r="D4" s="6" t="n">
        <v>1556810</v>
      </c>
    </row>
    <row r="5">
      <c r="A5" s="4" t="inlineStr">
        <is>
          <t>Rollover management equity interests</t>
        </is>
      </c>
      <c r="D5" s="5" t="n">
        <v>19148</v>
      </c>
    </row>
    <row r="6">
      <c r="A6" s="4" t="inlineStr">
        <is>
          <t>Total fair value of consideration transferred</t>
        </is>
      </c>
      <c r="D6" s="5" t="n">
        <v>1575958</v>
      </c>
    </row>
    <row r="7">
      <c r="A7" s="4" t="inlineStr">
        <is>
          <t>Current assets</t>
        </is>
      </c>
      <c r="D7" s="5" t="n">
        <v>145277</v>
      </c>
    </row>
    <row r="8">
      <c r="A8" s="4" t="inlineStr">
        <is>
          <t>Property and equipment, including software developed for internal use</t>
        </is>
      </c>
      <c r="D8" s="5" t="n">
        <v>236775</v>
      </c>
    </row>
    <row r="9">
      <c r="A9" s="4" t="inlineStr">
        <is>
          <t>Trade name</t>
        </is>
      </c>
      <c r="D9" s="5" t="n">
        <v>95000</v>
      </c>
    </row>
    <row r="10">
      <c r="A10" s="4" t="inlineStr">
        <is>
          <t>Customer lists</t>
        </is>
      </c>
      <c r="D10" s="5" t="n">
        <v>500000</v>
      </c>
    </row>
    <row r="11">
      <c r="A11" s="4" t="inlineStr">
        <is>
          <t>Deferred tax asset</t>
        </is>
      </c>
      <c r="D11" s="5" t="n">
        <v>106327</v>
      </c>
    </row>
    <row r="12">
      <c r="A12" s="4" t="inlineStr">
        <is>
          <t>Other assets</t>
        </is>
      </c>
      <c r="D12" s="5" t="n">
        <v>1429</v>
      </c>
    </row>
    <row r="13">
      <c r="A13" s="4" t="inlineStr">
        <is>
          <t>Current liabilities</t>
        </is>
      </c>
      <c r="D13" s="5" t="n">
        <v>-71496</v>
      </c>
    </row>
    <row r="14">
      <c r="A14" s="4" t="inlineStr">
        <is>
          <t>Deferred tax liability</t>
        </is>
      </c>
      <c r="D14" s="5" t="n">
        <v>-198535</v>
      </c>
    </row>
    <row r="15">
      <c r="A15" s="4" t="inlineStr">
        <is>
          <t>Other liabilities</t>
        </is>
      </c>
      <c r="D15" s="5" t="n">
        <v>-6616</v>
      </c>
    </row>
    <row r="16">
      <c r="A16" s="4" t="inlineStr">
        <is>
          <t>Total identifiable net assets</t>
        </is>
      </c>
      <c r="D16" s="5" t="n">
        <v>808161</v>
      </c>
    </row>
    <row r="17">
      <c r="A17" s="4" t="inlineStr">
        <is>
          <t>Goodwill</t>
        </is>
      </c>
      <c r="D17" s="6" t="n">
        <v>767797</v>
      </c>
    </row>
    <row r="18">
      <c r="A18" s="4" t="inlineStr">
        <is>
          <t>March 2021 U K Acquisition [Member]</t>
        </is>
      </c>
    </row>
    <row r="19">
      <c r="A19" s="3" t="inlineStr">
        <is>
          <t>Consideration</t>
        </is>
      </c>
    </row>
    <row r="20">
      <c r="A20" s="4" t="inlineStr">
        <is>
          <t>Cash, net of cash acquired</t>
        </is>
      </c>
      <c r="B20" s="6" t="n">
        <v>7588</v>
      </c>
      <c r="C20" s="9" t="n">
        <v>5.4</v>
      </c>
      <c r="E20" s="6" t="n">
        <v>7600</v>
      </c>
    </row>
    <row r="21">
      <c r="A21" s="4" t="inlineStr">
        <is>
          <t>Property and equipment, including software developed for internal use</t>
        </is>
      </c>
      <c r="B21" s="5" t="n">
        <v>1543</v>
      </c>
      <c r="E21" s="5" t="n">
        <v>1543</v>
      </c>
    </row>
    <row r="22">
      <c r="A22" s="4" t="inlineStr">
        <is>
          <t>Customer lists</t>
        </is>
      </c>
      <c r="B22" s="5" t="n">
        <v>2951</v>
      </c>
      <c r="E22" s="5" t="n">
        <v>2951</v>
      </c>
    </row>
    <row r="23">
      <c r="A23" s="4" t="inlineStr">
        <is>
          <t>Deferred tax liability</t>
        </is>
      </c>
      <c r="B23" s="5" t="n">
        <v>-26</v>
      </c>
      <c r="E23" s="5" t="n">
        <v>-26</v>
      </c>
    </row>
    <row r="24">
      <c r="A24" s="4" t="inlineStr">
        <is>
          <t>Total identifiable net assets</t>
        </is>
      </c>
      <c r="B24" s="5" t="n">
        <v>4468</v>
      </c>
      <c r="E24" s="5" t="n">
        <v>4468</v>
      </c>
    </row>
    <row r="25">
      <c r="A25" s="4" t="inlineStr">
        <is>
          <t>Goodwill</t>
        </is>
      </c>
      <c r="B25" s="6" t="n">
        <v>3120</v>
      </c>
      <c r="E25" s="6" t="n">
        <v>31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ummary of Business Acquisition Pro Forma Results (Details) - Silver Lake Transaction [Member] - USD ($) $ in Thousands</t>
        </is>
      </c>
      <c r="B1" s="2" t="inlineStr">
        <is>
          <t>3 Months Ended</t>
        </is>
      </c>
      <c r="C1" s="2" t="inlineStr">
        <is>
          <t>9 Months Ended</t>
        </is>
      </c>
    </row>
    <row r="2">
      <c r="B2" s="2" t="inlineStr">
        <is>
          <t>Sep. 30, 2020</t>
        </is>
      </c>
      <c r="C2" s="2" t="inlineStr">
        <is>
          <t>Sep. 30, 2020</t>
        </is>
      </c>
    </row>
    <row r="3">
      <c r="A3" s="3" t="inlineStr">
        <is>
          <t>Restructuring Cost And Reserve [Line Items]</t>
        </is>
      </c>
    </row>
    <row r="4">
      <c r="A4" s="4" t="inlineStr">
        <is>
          <t>Revenue</t>
        </is>
      </c>
      <c r="B4" s="6" t="n">
        <v>136778</v>
      </c>
      <c r="C4" s="6" t="n">
        <v>352610</v>
      </c>
    </row>
    <row r="5">
      <c r="A5" s="4" t="inlineStr">
        <is>
          <t>Net income (loss)</t>
        </is>
      </c>
      <c r="B5" s="6" t="n">
        <v>535</v>
      </c>
      <c r="C5" s="6" t="n">
        <v>-414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1</t>
        </is>
      </c>
      <c r="C1" s="2" t="inlineStr">
        <is>
          <t>Dec. 31, 2020</t>
        </is>
      </c>
    </row>
    <row r="2">
      <c r="A2" s="3" t="inlineStr">
        <is>
          <t>Property Plant And Equipment [Line Items]</t>
        </is>
      </c>
    </row>
    <row r="3">
      <c r="A3" s="4" t="inlineStr">
        <is>
          <t>Property and equipment, net</t>
        </is>
      </c>
      <c r="B3" s="6" t="n">
        <v>161330</v>
      </c>
      <c r="C3" s="6" t="n">
        <v>190282</v>
      </c>
    </row>
    <row r="4">
      <c r="A4" s="4" t="inlineStr">
        <is>
          <t>Successor Period [Member]</t>
        </is>
      </c>
    </row>
    <row r="5">
      <c r="A5" s="3" t="inlineStr">
        <is>
          <t>Property Plant And Equipment [Line Items]</t>
        </is>
      </c>
    </row>
    <row r="6">
      <c r="A6" s="4" t="inlineStr">
        <is>
          <t>Total property and equipment</t>
        </is>
      </c>
      <c r="B6" s="5" t="n">
        <v>274916</v>
      </c>
      <c r="C6" s="5" t="n">
        <v>252054</v>
      </c>
    </row>
    <row r="7">
      <c r="A7" s="4" t="inlineStr">
        <is>
          <t>Less: accumulated depreciation and amortization</t>
        </is>
      </c>
      <c r="B7" s="5" t="n">
        <v>-113586</v>
      </c>
      <c r="C7" s="5" t="n">
        <v>-61772</v>
      </c>
    </row>
    <row r="8">
      <c r="A8" s="4" t="inlineStr">
        <is>
          <t>Property and equipment, net</t>
        </is>
      </c>
      <c r="B8" s="5" t="n">
        <v>161330</v>
      </c>
      <c r="C8" s="5" t="n">
        <v>190282</v>
      </c>
    </row>
    <row r="9">
      <c r="A9" s="4" t="inlineStr">
        <is>
          <t>Furniture and equipment [Member] | Successor Period [Member]</t>
        </is>
      </c>
    </row>
    <row r="10">
      <c r="A10" s="3" t="inlineStr">
        <is>
          <t>Property Plant And Equipment [Line Items]</t>
        </is>
      </c>
    </row>
    <row r="11">
      <c r="A11" s="4" t="inlineStr">
        <is>
          <t>Total property and equipment</t>
        </is>
      </c>
      <c r="B11" s="5" t="n">
        <v>18687</v>
      </c>
      <c r="C11" s="5" t="n">
        <v>15214</v>
      </c>
    </row>
    <row r="12">
      <c r="A12" s="4" t="inlineStr">
        <is>
          <t>Capitalized software for internal use, acquired by business combination [Member] | Successor Period [Member]</t>
        </is>
      </c>
    </row>
    <row r="13">
      <c r="A13" s="3" t="inlineStr">
        <is>
          <t>Property Plant And Equipment [Line Items]</t>
        </is>
      </c>
    </row>
    <row r="14">
      <c r="A14" s="4" t="inlineStr">
        <is>
          <t>Total property and equipment</t>
        </is>
      </c>
      <c r="B14" s="5" t="n">
        <v>221405</v>
      </c>
      <c r="C14" s="5" t="n">
        <v>220000</v>
      </c>
    </row>
    <row r="15">
      <c r="A15" s="4" t="inlineStr">
        <is>
          <t>Capitalized software for internal use, developed internally or otherwise purchased [Member] | Successor Period [Member]</t>
        </is>
      </c>
    </row>
    <row r="16">
      <c r="A16" s="3" t="inlineStr">
        <is>
          <t>Property Plant And Equipment [Line Items]</t>
        </is>
      </c>
    </row>
    <row r="17">
      <c r="A17" s="4" t="inlineStr">
        <is>
          <t>Total property and equipment</t>
        </is>
      </c>
      <c r="B17" s="5" t="n">
        <v>31824</v>
      </c>
      <c r="C17" s="5" t="n">
        <v>14438</v>
      </c>
    </row>
    <row r="18">
      <c r="A18" s="4" t="inlineStr">
        <is>
          <t>Leasehold improvements [Member] | Successor Period [Member]</t>
        </is>
      </c>
    </row>
    <row r="19">
      <c r="A19" s="3" t="inlineStr">
        <is>
          <t>Property Plant And Equipment [Line Items]</t>
        </is>
      </c>
    </row>
    <row r="20">
      <c r="A20" s="4" t="inlineStr">
        <is>
          <t>Total property and equipment</t>
        </is>
      </c>
      <c r="B20" s="6" t="n">
        <v>3000</v>
      </c>
      <c r="C20" s="6" t="n">
        <v>24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Operations and Comprehensive Income (Loss) (Unaudited) - USD ($) $ in Thousands</t>
        </is>
      </c>
      <c r="B1" s="2" t="inlineStr">
        <is>
          <t>1 Months Ended</t>
        </is>
      </c>
      <c r="C1" s="2" t="inlineStr">
        <is>
          <t>3 Months Ended</t>
        </is>
      </c>
      <c r="E1" s="2" t="inlineStr">
        <is>
          <t>8 Months Ended</t>
        </is>
      </c>
      <c r="F1" s="2" t="inlineStr">
        <is>
          <t>9 Months Ended</t>
        </is>
      </c>
    </row>
    <row r="2">
      <c r="B2" s="2" t="inlineStr">
        <is>
          <t>Jan. 31, 2020</t>
        </is>
      </c>
      <c r="C2" s="2" t="inlineStr">
        <is>
          <t>Sep. 30, 2021</t>
        </is>
      </c>
      <c r="D2" s="2" t="inlineStr">
        <is>
          <t>Sep. 30, 2020</t>
        </is>
      </c>
      <c r="E2" s="2" t="inlineStr">
        <is>
          <t>Sep. 30, 2020</t>
        </is>
      </c>
      <c r="F2" s="2" t="inlineStr">
        <is>
          <t>Sep. 30, 2021</t>
        </is>
      </c>
    </row>
    <row r="3">
      <c r="A3" s="3" t="inlineStr">
        <is>
          <t>Income Statement [Abstract]</t>
        </is>
      </c>
    </row>
    <row r="4">
      <c r="A4" s="4" t="inlineStr">
        <is>
          <t>REVENUES</t>
        </is>
      </c>
      <c r="B4" s="6" t="n">
        <v>36785</v>
      </c>
      <c r="C4" s="6" t="n">
        <v>192867</v>
      </c>
      <c r="D4" s="6" t="n">
        <v>136778</v>
      </c>
      <c r="E4" s="6" t="n">
        <v>315825</v>
      </c>
      <c r="F4" s="6" t="n">
        <v>499763</v>
      </c>
    </row>
    <row r="5">
      <c r="A5" s="3" t="inlineStr">
        <is>
          <t>OPERATING EXPENSES:</t>
        </is>
      </c>
    </row>
    <row r="6">
      <c r="A6" s="4" t="inlineStr">
        <is>
          <t>Cost of services (exclusive of depreciation and amortization below)</t>
        </is>
      </c>
      <c r="B6" s="5" t="n">
        <v>20265</v>
      </c>
      <c r="C6" s="5" t="n">
        <v>94151</v>
      </c>
      <c r="D6" s="5" t="n">
        <v>67483</v>
      </c>
      <c r="E6" s="5" t="n">
        <v>156703</v>
      </c>
      <c r="F6" s="5" t="n">
        <v>244964</v>
      </c>
    </row>
    <row r="7">
      <c r="A7" s="4" t="inlineStr">
        <is>
          <t>Product and technology expense</t>
        </is>
      </c>
      <c r="B7" s="5" t="n">
        <v>3189</v>
      </c>
      <c r="C7" s="5" t="n">
        <v>11313</v>
      </c>
      <c r="D7" s="5" t="n">
        <v>8343</v>
      </c>
      <c r="E7" s="5" t="n">
        <v>20495</v>
      </c>
      <c r="F7" s="5" t="n">
        <v>33546</v>
      </c>
    </row>
    <row r="8">
      <c r="A8" s="4" t="inlineStr">
        <is>
          <t>Selling, general, and administrative expense</t>
        </is>
      </c>
      <c r="B8" s="5" t="n">
        <v>11235</v>
      </c>
      <c r="C8" s="5" t="n">
        <v>27203</v>
      </c>
      <c r="D8" s="5" t="n">
        <v>18907</v>
      </c>
      <c r="E8" s="5" t="n">
        <v>46206</v>
      </c>
      <c r="F8" s="5" t="n">
        <v>76256</v>
      </c>
    </row>
    <row r="9">
      <c r="A9" s="4" t="inlineStr">
        <is>
          <t>Depreciation and amortization</t>
        </is>
      </c>
      <c r="B9" s="5" t="n">
        <v>2105</v>
      </c>
      <c r="C9" s="5" t="n">
        <v>35812</v>
      </c>
      <c r="D9" s="5" t="n">
        <v>36756</v>
      </c>
      <c r="E9" s="5" t="n">
        <v>97815</v>
      </c>
      <c r="F9" s="5" t="n">
        <v>106493</v>
      </c>
    </row>
    <row r="10">
      <c r="A10" s="4" t="inlineStr">
        <is>
          <t>Total operating expenses</t>
        </is>
      </c>
      <c r="B10" s="5" t="n">
        <v>36794</v>
      </c>
      <c r="C10" s="5" t="n">
        <v>168479</v>
      </c>
      <c r="D10" s="5" t="n">
        <v>131489</v>
      </c>
      <c r="E10" s="5" t="n">
        <v>321219</v>
      </c>
      <c r="F10" s="5" t="n">
        <v>461259</v>
      </c>
    </row>
    <row r="11">
      <c r="A11" s="4" t="inlineStr">
        <is>
          <t>INCOME (LOSS) FROM OPERATIONS</t>
        </is>
      </c>
      <c r="B11" s="5" t="n">
        <v>-9</v>
      </c>
      <c r="C11" s="5" t="n">
        <v>24388</v>
      </c>
      <c r="D11" s="5" t="n">
        <v>5289</v>
      </c>
      <c r="E11" s="5" t="n">
        <v>-5394</v>
      </c>
      <c r="F11" s="5" t="n">
        <v>38504</v>
      </c>
    </row>
    <row r="12">
      <c r="A12" s="3" t="inlineStr">
        <is>
          <t>OTHER EXPENSE (INCOME):</t>
        </is>
      </c>
    </row>
    <row r="13">
      <c r="A13" s="4" t="inlineStr">
        <is>
          <t>Interest expense</t>
        </is>
      </c>
      <c r="B13" s="5" t="n">
        <v>4514</v>
      </c>
      <c r="C13" s="5" t="n">
        <v>4734</v>
      </c>
      <c r="D13" s="5" t="n">
        <v>11706</v>
      </c>
      <c r="E13" s="5" t="n">
        <v>38405</v>
      </c>
      <c r="F13" s="5" t="n">
        <v>22015</v>
      </c>
    </row>
    <row r="14">
      <c r="A14" s="4" t="inlineStr">
        <is>
          <t>Interest income</t>
        </is>
      </c>
      <c r="B14" s="5" t="n">
        <v>-25</v>
      </c>
      <c r="C14" s="5" t="n">
        <v>-28</v>
      </c>
      <c r="D14" s="5" t="n">
        <v>-76</v>
      </c>
      <c r="E14" s="5" t="n">
        <v>-282</v>
      </c>
      <c r="F14" s="5" t="n">
        <v>-140</v>
      </c>
    </row>
    <row r="15">
      <c r="A15" s="4" t="inlineStr">
        <is>
          <t>Loss on extinguishment of debt</t>
        </is>
      </c>
      <c r="B15" s="5" t="n">
        <v>10533</v>
      </c>
      <c r="C15" s="5" t="n">
        <v>0</v>
      </c>
      <c r="D15" s="5" t="n">
        <v>0</v>
      </c>
      <c r="E15" s="5" t="n">
        <v>0</v>
      </c>
      <c r="F15" s="5" t="n">
        <v>13938</v>
      </c>
    </row>
    <row r="16">
      <c r="A16" s="4" t="inlineStr">
        <is>
          <t>Transaction expenses, change in control</t>
        </is>
      </c>
      <c r="B16" s="5" t="n">
        <v>22370</v>
      </c>
      <c r="C16" s="5" t="n">
        <v>0</v>
      </c>
      <c r="D16" s="5" t="n">
        <v>0</v>
      </c>
      <c r="E16" s="5" t="n">
        <v>9423</v>
      </c>
      <c r="F16" s="5" t="n">
        <v>0</v>
      </c>
    </row>
    <row r="17">
      <c r="A17" s="4" t="inlineStr">
        <is>
          <t>Total other expense</t>
        </is>
      </c>
      <c r="B17" s="5" t="n">
        <v>37392</v>
      </c>
      <c r="C17" s="5" t="n">
        <v>4706</v>
      </c>
      <c r="D17" s="5" t="n">
        <v>11630</v>
      </c>
      <c r="E17" s="5" t="n">
        <v>47546</v>
      </c>
      <c r="F17" s="5" t="n">
        <v>35813</v>
      </c>
    </row>
    <row r="18">
      <c r="A18" s="4" t="inlineStr">
        <is>
          <t>INCOME (LOSS) BEFORE PROVISION FOR INCOME TAXES</t>
        </is>
      </c>
      <c r="B18" s="5" t="n">
        <v>-37401</v>
      </c>
      <c r="C18" s="5" t="n">
        <v>19682</v>
      </c>
      <c r="D18" s="5" t="n">
        <v>-6341</v>
      </c>
      <c r="E18" s="5" t="n">
        <v>-52940</v>
      </c>
      <c r="F18" s="5" t="n">
        <v>2691</v>
      </c>
    </row>
    <row r="19">
      <c r="A19" s="4" t="inlineStr">
        <is>
          <t>Provision (benefits) for income taxes</t>
        </is>
      </c>
      <c r="B19" s="5" t="n">
        <v>-871</v>
      </c>
      <c r="C19" s="5" t="n">
        <v>3397</v>
      </c>
      <c r="D19" s="5" t="n">
        <v>-2889</v>
      </c>
      <c r="E19" s="5" t="n">
        <v>-11308</v>
      </c>
      <c r="F19" s="5" t="n">
        <v>2025</v>
      </c>
    </row>
    <row r="20">
      <c r="A20" s="4" t="inlineStr">
        <is>
          <t>NET INCOME (LOSS)</t>
        </is>
      </c>
      <c r="B20" s="5" t="n">
        <v>-36530</v>
      </c>
      <c r="C20" s="5" t="n">
        <v>16285</v>
      </c>
      <c r="D20" s="5" t="n">
        <v>-3452</v>
      </c>
      <c r="E20" s="5" t="n">
        <v>-41632</v>
      </c>
      <c r="F20" s="5" t="n">
        <v>666</v>
      </c>
    </row>
    <row r="21">
      <c r="A21" s="4" t="inlineStr">
        <is>
          <t>Foreign currency translation (loss) income</t>
        </is>
      </c>
      <c r="B21" s="5" t="n">
        <v>-31</v>
      </c>
      <c r="C21" s="5" t="n">
        <v>-3059</v>
      </c>
      <c r="D21" s="5" t="n">
        <v>7009</v>
      </c>
      <c r="E21" s="5" t="n">
        <v>-1164</v>
      </c>
      <c r="F21" s="5" t="n">
        <v>-1594</v>
      </c>
    </row>
    <row r="22">
      <c r="A22" s="4" t="inlineStr">
        <is>
          <t>COMPREHENSIVE INCOME (LOSS)</t>
        </is>
      </c>
      <c r="B22" s="5" t="n">
        <v>-36561</v>
      </c>
      <c r="C22" s="5" t="n">
        <v>13226</v>
      </c>
      <c r="D22" s="5" t="n">
        <v>3557</v>
      </c>
      <c r="E22" s="5" t="n">
        <v>-42796</v>
      </c>
      <c r="F22" s="5" t="n">
        <v>-928</v>
      </c>
    </row>
    <row r="23">
      <c r="A23" s="4" t="inlineStr">
        <is>
          <t>NET INCOME (LOSS)</t>
        </is>
      </c>
      <c r="B23" s="6" t="n">
        <v>-36530</v>
      </c>
      <c r="C23" s="6" t="n">
        <v>16285</v>
      </c>
      <c r="D23" s="6" t="n">
        <v>-3452</v>
      </c>
      <c r="E23" s="6" t="n">
        <v>-41632</v>
      </c>
      <c r="F23" s="6" t="n">
        <v>666</v>
      </c>
    </row>
    <row r="24">
      <c r="A24" s="4" t="inlineStr">
        <is>
          <t>Basic net income (loss) per share</t>
        </is>
      </c>
      <c r="B24" s="8" t="n">
        <v>-0.24</v>
      </c>
      <c r="C24" s="8" t="n">
        <v>0.11</v>
      </c>
      <c r="D24" s="8" t="n">
        <v>-0.03</v>
      </c>
      <c r="E24" s="8" t="n">
        <v>-0.32</v>
      </c>
      <c r="F24" s="6" t="n">
        <v>0</v>
      </c>
    </row>
    <row r="25">
      <c r="A25" s="4" t="inlineStr">
        <is>
          <t>Diluted net income (loss) per share</t>
        </is>
      </c>
      <c r="B25" s="8" t="n">
        <v>-0.24</v>
      </c>
      <c r="C25" s="8" t="n">
        <v>0.11</v>
      </c>
      <c r="D25" s="8" t="n">
        <v>-0.03</v>
      </c>
      <c r="E25" s="8" t="n">
        <v>-0.32</v>
      </c>
      <c r="F25" s="6" t="n">
        <v>0</v>
      </c>
    </row>
    <row r="26">
      <c r="A26" s="4" t="inlineStr">
        <is>
          <t>Weighted average number of shares outstanding - basic</t>
        </is>
      </c>
      <c r="B26" s="5" t="n">
        <v>149686460</v>
      </c>
      <c r="C26" s="5" t="n">
        <v>149943998</v>
      </c>
      <c r="D26" s="5" t="n">
        <v>130000000</v>
      </c>
      <c r="E26" s="5" t="n">
        <v>130000000</v>
      </c>
      <c r="F26" s="5" t="n">
        <v>137232289</v>
      </c>
    </row>
    <row r="27">
      <c r="A27" s="4" t="inlineStr">
        <is>
          <t>Weighted average number of shares outstanding - diluted</t>
        </is>
      </c>
      <c r="B27" s="5" t="n">
        <v>149686460</v>
      </c>
      <c r="C27" s="5" t="n">
        <v>152400419</v>
      </c>
      <c r="D27" s="5" t="n">
        <v>130000000</v>
      </c>
      <c r="E27" s="5" t="n">
        <v>130000000</v>
      </c>
      <c r="F27" s="5" t="n">
        <v>138170488</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Property and Equipment, net- Additional Information (Details) - USD ($) $ in Millions</t>
        </is>
      </c>
      <c r="B1" s="2" t="inlineStr">
        <is>
          <t>1 Months Ended</t>
        </is>
      </c>
      <c r="C1" s="2" t="inlineStr">
        <is>
          <t>3 Months Ended</t>
        </is>
      </c>
      <c r="E1" s="2" t="inlineStr">
        <is>
          <t>8 Months Ended</t>
        </is>
      </c>
      <c r="F1" s="2" t="inlineStr">
        <is>
          <t>9 Months Ended</t>
        </is>
      </c>
    </row>
    <row r="2">
      <c r="B2" s="2" t="inlineStr">
        <is>
          <t>Jan. 31, 2020</t>
        </is>
      </c>
      <c r="C2" s="2" t="inlineStr">
        <is>
          <t>Sep. 30, 2021</t>
        </is>
      </c>
      <c r="D2" s="2" t="inlineStr">
        <is>
          <t>Sep. 30, 2020</t>
        </is>
      </c>
      <c r="E2" s="2" t="inlineStr">
        <is>
          <t>Sep. 30, 2020</t>
        </is>
      </c>
      <c r="F2" s="2" t="inlineStr">
        <is>
          <t>Sep. 30, 2021</t>
        </is>
      </c>
    </row>
    <row r="3">
      <c r="A3" s="3" t="inlineStr">
        <is>
          <t>Property Plant And Equipment [Abstract]</t>
        </is>
      </c>
    </row>
    <row r="4">
      <c r="A4" s="4" t="inlineStr">
        <is>
          <t>Depreciation and amortization expense</t>
        </is>
      </c>
      <c r="B4" s="10" t="n">
        <v>1.3</v>
      </c>
      <c r="C4" s="10" t="n">
        <v>17.4</v>
      </c>
      <c r="D4" s="10" t="n">
        <v>16.9</v>
      </c>
      <c r="E4" s="6" t="n">
        <v>45</v>
      </c>
      <c r="F4" s="10" t="n">
        <v>51.4</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oodwill, Trade Name, and Customer Lists - Schedule of Changes in Carrying Amount of Goodwill (Details) $ in Thousands</t>
        </is>
      </c>
      <c r="B1" s="2" t="inlineStr">
        <is>
          <t>9 Months Ended</t>
        </is>
      </c>
    </row>
    <row r="2">
      <c r="B2" s="2" t="inlineStr">
        <is>
          <t>Sep. 30, 2021USD ($)</t>
        </is>
      </c>
    </row>
    <row r="3">
      <c r="A3" s="3" t="inlineStr">
        <is>
          <t>Goodwill [Line Items]</t>
        </is>
      </c>
    </row>
    <row r="4">
      <c r="A4" s="4" t="inlineStr">
        <is>
          <t>Balance - December 31, 2020</t>
        </is>
      </c>
      <c r="B4" s="6" t="n">
        <v>770089</v>
      </c>
    </row>
    <row r="5">
      <c r="A5" s="4" t="inlineStr">
        <is>
          <t>Balance - September 30, 2021</t>
        </is>
      </c>
      <c r="B5" s="5" t="n">
        <v>772669</v>
      </c>
    </row>
    <row r="6">
      <c r="A6" s="4" t="inlineStr">
        <is>
          <t>Successor Period [Member]</t>
        </is>
      </c>
    </row>
    <row r="7">
      <c r="A7" s="3" t="inlineStr">
        <is>
          <t>Goodwill [Line Items]</t>
        </is>
      </c>
    </row>
    <row r="8">
      <c r="A8" s="4" t="inlineStr">
        <is>
          <t>Balance - December 31, 2020</t>
        </is>
      </c>
      <c r="B8" s="5" t="n">
        <v>770089</v>
      </c>
    </row>
    <row r="9">
      <c r="A9" s="4" t="inlineStr">
        <is>
          <t>Acquisitions</t>
        </is>
      </c>
      <c r="B9" s="5" t="n">
        <v>3120</v>
      </c>
    </row>
    <row r="10">
      <c r="A10" s="4" t="inlineStr">
        <is>
          <t>Foreign currency translation</t>
        </is>
      </c>
      <c r="B10" s="5" t="n">
        <v>-540</v>
      </c>
    </row>
    <row r="11">
      <c r="A11" s="4" t="inlineStr">
        <is>
          <t>Balance - September 30, 2021</t>
        </is>
      </c>
      <c r="B11" s="6" t="n">
        <v>77266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Goodwill, Trade Name, and Customer Lists - Summary of Gross Carrying Value and Accumulated Amortization of Finite-Lived Intangible Assets (Details) - USD ($) $ in Thousands</t>
        </is>
      </c>
      <c r="B1" s="2" t="inlineStr">
        <is>
          <t>3 Months Ended</t>
        </is>
      </c>
      <c r="D1" s="2" t="inlineStr">
        <is>
          <t>8 Months Ended</t>
        </is>
      </c>
      <c r="E1" s="2" t="inlineStr">
        <is>
          <t>9 Months Ended</t>
        </is>
      </c>
      <c r="F1" s="2" t="inlineStr">
        <is>
          <t>11 Months Ended</t>
        </is>
      </c>
    </row>
    <row r="2">
      <c r="B2" s="2" t="inlineStr">
        <is>
          <t>Sep. 30, 2021</t>
        </is>
      </c>
      <c r="C2" s="2" t="inlineStr">
        <is>
          <t>Sep. 30, 2020</t>
        </is>
      </c>
      <c r="D2" s="2" t="inlineStr">
        <is>
          <t>Sep. 30, 2020</t>
        </is>
      </c>
      <c r="E2" s="2" t="inlineStr">
        <is>
          <t>Sep. 30, 2021</t>
        </is>
      </c>
      <c r="F2" s="2" t="inlineStr">
        <is>
          <t>Dec. 31, 2020</t>
        </is>
      </c>
    </row>
    <row r="3">
      <c r="A3" s="3" t="inlineStr">
        <is>
          <t>Finite-Lived Intangible Assets [Line Items]</t>
        </is>
      </c>
    </row>
    <row r="4">
      <c r="A4" s="4" t="inlineStr">
        <is>
          <t>Gross Carrying Value</t>
        </is>
      </c>
      <c r="B4" s="6" t="n">
        <v>598959</v>
      </c>
      <c r="E4" s="6" t="n">
        <v>598959</v>
      </c>
      <c r="F4" s="6" t="n">
        <v>596440</v>
      </c>
    </row>
    <row r="5">
      <c r="A5" s="4" t="inlineStr">
        <is>
          <t>Accumulated Amortization</t>
        </is>
      </c>
      <c r="B5" s="5" t="n">
        <v>-128052</v>
      </c>
      <c r="E5" s="5" t="n">
        <v>-128052</v>
      </c>
      <c r="F5" s="5" t="n">
        <v>-73077</v>
      </c>
    </row>
    <row r="6">
      <c r="A6" s="4" t="inlineStr">
        <is>
          <t>Net Carrying Value</t>
        </is>
      </c>
      <c r="B6" s="5" t="n">
        <v>470907</v>
      </c>
      <c r="E6" s="5" t="n">
        <v>470907</v>
      </c>
      <c r="F6" s="5" t="n">
        <v>523363</v>
      </c>
    </row>
    <row r="7">
      <c r="A7" s="4" t="inlineStr">
        <is>
          <t>Trade Name [Member]</t>
        </is>
      </c>
    </row>
    <row r="8">
      <c r="A8" s="3" t="inlineStr">
        <is>
          <t>Finite-Lived Intangible Assets [Line Items]</t>
        </is>
      </c>
    </row>
    <row r="9">
      <c r="A9" s="4" t="inlineStr">
        <is>
          <t>Gross Carrying Value</t>
        </is>
      </c>
      <c r="B9" s="5" t="n">
        <v>95171</v>
      </c>
      <c r="E9" s="5" t="n">
        <v>95171</v>
      </c>
      <c r="F9" s="5" t="n">
        <v>95230</v>
      </c>
    </row>
    <row r="10">
      <c r="A10" s="4" t="inlineStr">
        <is>
          <t>Accumulated Amortization</t>
        </is>
      </c>
      <c r="B10" s="5" t="n">
        <v>-13480</v>
      </c>
      <c r="E10" s="5" t="n">
        <v>-13480</v>
      </c>
      <c r="F10" s="5" t="n">
        <v>-7528</v>
      </c>
    </row>
    <row r="11">
      <c r="A11" s="4" t="inlineStr">
        <is>
          <t>Net Carrying Value</t>
        </is>
      </c>
      <c r="B11" s="5" t="n">
        <v>81691</v>
      </c>
      <c r="E11" s="6" t="n">
        <v>81691</v>
      </c>
      <c r="F11" s="6" t="n">
        <v>87702</v>
      </c>
    </row>
    <row r="12">
      <c r="A12" s="4" t="inlineStr">
        <is>
          <t>Useful Life (in years)</t>
        </is>
      </c>
      <c r="E12" s="4" t="inlineStr">
        <is>
          <t>20 years</t>
        </is>
      </c>
      <c r="F12" s="4" t="inlineStr">
        <is>
          <t>20 years</t>
        </is>
      </c>
    </row>
    <row r="13">
      <c r="A13" s="4" t="inlineStr">
        <is>
          <t>Customer Lists [Member]</t>
        </is>
      </c>
    </row>
    <row r="14">
      <c r="A14" s="3" t="inlineStr">
        <is>
          <t>Finite-Lived Intangible Assets [Line Items]</t>
        </is>
      </c>
    </row>
    <row r="15">
      <c r="A15" s="4" t="inlineStr">
        <is>
          <t>Gross Carrying Value</t>
        </is>
      </c>
      <c r="B15" s="5" t="n">
        <v>503788</v>
      </c>
      <c r="E15" s="6" t="n">
        <v>503788</v>
      </c>
      <c r="F15" s="6" t="n">
        <v>501210</v>
      </c>
    </row>
    <row r="16">
      <c r="A16" s="4" t="inlineStr">
        <is>
          <t>Accumulated Amortization</t>
        </is>
      </c>
      <c r="B16" s="5" t="n">
        <v>-114572</v>
      </c>
      <c r="E16" s="5" t="n">
        <v>-114572</v>
      </c>
      <c r="F16" s="5" t="n">
        <v>-65549</v>
      </c>
    </row>
    <row r="17">
      <c r="A17" s="4" t="inlineStr">
        <is>
          <t>Net Carrying Value</t>
        </is>
      </c>
      <c r="B17" s="6" t="n">
        <v>389216</v>
      </c>
      <c r="E17" s="6" t="n">
        <v>389216</v>
      </c>
      <c r="F17" s="6" t="n">
        <v>435661</v>
      </c>
    </row>
    <row r="18">
      <c r="A18" s="4" t="inlineStr">
        <is>
          <t>Useful Life (in years)</t>
        </is>
      </c>
      <c r="B18" s="4" t="inlineStr">
        <is>
          <t>14 years</t>
        </is>
      </c>
      <c r="C18" s="4" t="inlineStr">
        <is>
          <t>14 years</t>
        </is>
      </c>
      <c r="D18" s="4" t="inlineStr">
        <is>
          <t>14 years</t>
        </is>
      </c>
      <c r="E18" s="4" t="inlineStr">
        <is>
          <t>14 years</t>
        </is>
      </c>
      <c r="F18" s="4" t="inlineStr">
        <is>
          <t>14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Goodwill, Trade Name, and Customer Lists - Additional Information (Details) - USD ($) $ in Millions</t>
        </is>
      </c>
      <c r="B1" s="2" t="inlineStr">
        <is>
          <t>1 Months Ended</t>
        </is>
      </c>
      <c r="C1" s="2" t="inlineStr">
        <is>
          <t>3 Months Ended</t>
        </is>
      </c>
      <c r="E1" s="2" t="inlineStr">
        <is>
          <t>8 Months Ended</t>
        </is>
      </c>
      <c r="F1" s="2" t="inlineStr">
        <is>
          <t>9 Months Ended</t>
        </is>
      </c>
    </row>
    <row r="2">
      <c r="B2" s="2" t="inlineStr">
        <is>
          <t>Jan. 31, 2020</t>
        </is>
      </c>
      <c r="C2" s="2" t="inlineStr">
        <is>
          <t>Sep. 30, 2021</t>
        </is>
      </c>
      <c r="D2" s="2" t="inlineStr">
        <is>
          <t>Sep. 30, 2020</t>
        </is>
      </c>
      <c r="E2" s="2" t="inlineStr">
        <is>
          <t>Sep. 30, 2020</t>
        </is>
      </c>
      <c r="F2" s="2" t="inlineStr">
        <is>
          <t>Sep. 30, 2021</t>
        </is>
      </c>
    </row>
    <row r="3">
      <c r="A3" s="3" t="inlineStr">
        <is>
          <t>Goodwill And Intangible Assets Disclosure [Abstract]</t>
        </is>
      </c>
    </row>
    <row r="4">
      <c r="A4" s="4" t="inlineStr">
        <is>
          <t>Amortization expense</t>
        </is>
      </c>
      <c r="B4" s="10" t="n">
        <v>0.8</v>
      </c>
      <c r="C4" s="10" t="n">
        <v>18.4</v>
      </c>
      <c r="D4" s="10" t="n">
        <v>19.9</v>
      </c>
      <c r="E4" s="10" t="n">
        <v>52.8</v>
      </c>
      <c r="F4" s="10" t="n">
        <v>55.1</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of Company's Long-term Debt Obligation (Details) - USD ($) $ in Thousands</t>
        </is>
      </c>
      <c r="B1" s="2" t="inlineStr">
        <is>
          <t>Sep. 30, 2021</t>
        </is>
      </c>
      <c r="C1" s="2" t="inlineStr">
        <is>
          <t>Dec. 31, 2020</t>
        </is>
      </c>
    </row>
    <row r="2">
      <c r="A2" s="3" t="inlineStr">
        <is>
          <t>Debt Instrument [Line Items]</t>
        </is>
      </c>
    </row>
    <row r="3">
      <c r="A3" s="4" t="inlineStr">
        <is>
          <t>Total debt</t>
        </is>
      </c>
      <c r="B3" s="6" t="n">
        <v>564724</v>
      </c>
      <c r="C3" s="6" t="n">
        <v>811650</v>
      </c>
    </row>
    <row r="4">
      <c r="A4" s="4" t="inlineStr">
        <is>
          <t>Less: Current portion of long-term debt</t>
        </is>
      </c>
      <c r="B4" s="5" t="n">
        <v>0</v>
      </c>
      <c r="C4" s="5" t="n">
        <v>-6700</v>
      </c>
    </row>
    <row r="5">
      <c r="A5" s="4" t="inlineStr">
        <is>
          <t>Total long-term debt</t>
        </is>
      </c>
      <c r="B5" s="5" t="n">
        <v>564724</v>
      </c>
      <c r="C5" s="5" t="n">
        <v>804950</v>
      </c>
    </row>
    <row r="6">
      <c r="A6" s="4" t="inlineStr">
        <is>
          <t>Less: Deferred financing costs</t>
        </is>
      </c>
      <c r="B6" s="5" t="n">
        <v>-10319</v>
      </c>
      <c r="C6" s="5" t="n">
        <v>-26345</v>
      </c>
    </row>
    <row r="7">
      <c r="A7" s="4" t="inlineStr">
        <is>
          <t>Long-term debt, net</t>
        </is>
      </c>
      <c r="B7" s="5" t="n">
        <v>554405</v>
      </c>
      <c r="C7" s="5" t="n">
        <v>778605</v>
      </c>
    </row>
    <row r="8">
      <c r="A8" s="4" t="inlineStr">
        <is>
          <t>Successor First Lien Credit Facility [Member]</t>
        </is>
      </c>
    </row>
    <row r="9">
      <c r="A9" s="3" t="inlineStr">
        <is>
          <t>Debt Instrument [Line Items]</t>
        </is>
      </c>
    </row>
    <row r="10">
      <c r="A10" s="4" t="inlineStr">
        <is>
          <t>Total debt</t>
        </is>
      </c>
      <c r="B10" s="5" t="n">
        <v>564724</v>
      </c>
      <c r="C10" s="5" t="n">
        <v>666650</v>
      </c>
    </row>
    <row r="11">
      <c r="A11" s="4" t="inlineStr">
        <is>
          <t>Successor Second Lien Credit Facility [Member]</t>
        </is>
      </c>
    </row>
    <row r="12">
      <c r="A12" s="3" t="inlineStr">
        <is>
          <t>Debt Instrument [Line Items]</t>
        </is>
      </c>
    </row>
    <row r="13">
      <c r="A13" s="4" t="inlineStr">
        <is>
          <t>Total debt</t>
        </is>
      </c>
      <c r="B13" s="6" t="n">
        <v>0</v>
      </c>
      <c r="C13" s="6" t="n">
        <v>14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7" customWidth="1" min="1" max="1"/>
    <col width="21" customWidth="1" min="2" max="2"/>
    <col width="80" customWidth="1" min="3" max="3"/>
    <col width="21" customWidth="1" min="4" max="4"/>
    <col width="21" customWidth="1" min="5" max="5"/>
    <col width="21" customWidth="1" min="6" max="6"/>
    <col width="21" customWidth="1" min="7" max="7"/>
    <col width="80" customWidth="1" min="8" max="8"/>
    <col width="20" customWidth="1" min="9" max="9"/>
    <col width="21" customWidth="1" min="10" max="10"/>
  </cols>
  <sheetData>
    <row r="1">
      <c r="A1" s="1" t="inlineStr">
        <is>
          <t>Long-term Debt - Additional Information (Details) $ in Thousands</t>
        </is>
      </c>
      <c r="B1" s="2" t="inlineStr">
        <is>
          <t>1 Months Ended</t>
        </is>
      </c>
      <c r="E1" s="2" t="inlineStr">
        <is>
          <t>3 Months Ended</t>
        </is>
      </c>
      <c r="G1" s="2" t="inlineStr">
        <is>
          <t>8 Months Ended</t>
        </is>
      </c>
      <c r="H1" s="2" t="inlineStr">
        <is>
          <t>9 Months Ended</t>
        </is>
      </c>
    </row>
    <row r="2">
      <c r="B2" s="2" t="inlineStr">
        <is>
          <t>Feb. 28, 2021USD ($)</t>
        </is>
      </c>
      <c r="C2" s="2" t="inlineStr">
        <is>
          <t>Feb. 28, 2020USD ($)</t>
        </is>
      </c>
      <c r="D2" s="2" t="inlineStr">
        <is>
          <t>Jan. 31, 2020USD ($)</t>
        </is>
      </c>
      <c r="E2" s="2" t="inlineStr">
        <is>
          <t>Sep. 30, 2021USD ($)</t>
        </is>
      </c>
      <c r="F2" s="2" t="inlineStr">
        <is>
          <t>Sep. 30, 2020USD ($)</t>
        </is>
      </c>
      <c r="G2" s="2" t="inlineStr">
        <is>
          <t>Sep. 30, 2020USD ($)</t>
        </is>
      </c>
      <c r="H2" s="2" t="inlineStr">
        <is>
          <t>Sep. 30, 2021USD ($)</t>
        </is>
      </c>
      <c r="I2" s="2" t="inlineStr">
        <is>
          <t>May 31, 2021USD ($)</t>
        </is>
      </c>
      <c r="J2" s="2" t="inlineStr">
        <is>
          <t>Dec. 31, 2020USD ($)</t>
        </is>
      </c>
    </row>
    <row r="3">
      <c r="A3" s="3" t="inlineStr">
        <is>
          <t>Debt Instrument [Line Items]</t>
        </is>
      </c>
    </row>
    <row r="4">
      <c r="A4" s="4" t="inlineStr">
        <is>
          <t>Loss on extinguishment of debt</t>
        </is>
      </c>
      <c r="B4" s="6" t="n">
        <v>13900</v>
      </c>
      <c r="D4" s="6" t="n">
        <v>10533</v>
      </c>
      <c r="E4" s="6" t="n">
        <v>0</v>
      </c>
      <c r="F4" s="6" t="n">
        <v>0</v>
      </c>
      <c r="G4" s="6" t="n">
        <v>0</v>
      </c>
      <c r="H4" s="6" t="n">
        <v>13938</v>
      </c>
    </row>
    <row r="5">
      <c r="A5" s="4" t="inlineStr">
        <is>
          <t>Total debt</t>
        </is>
      </c>
      <c r="E5" s="5" t="n">
        <v>564724</v>
      </c>
      <c r="H5" s="6" t="n">
        <v>564724</v>
      </c>
      <c r="J5" s="6" t="n">
        <v>811650</v>
      </c>
    </row>
    <row r="6">
      <c r="A6" s="4" t="inlineStr">
        <is>
          <t>Description of borrowing capacity not subject to net leverage ratio covenant</t>
        </is>
      </c>
      <c r="C6" s="4" t="inlineStr">
        <is>
          <t>In the event the Company’s outstanding indebtedness under the Successor Revolver exceeds 35% of the aggregate principal amount of the revolving commitments then in effect, it is required to maintain a consolidated first lien leverage ratio no greater than 7.75 to 1:00.</t>
        </is>
      </c>
      <c r="H6" s="4" t="inlineStr">
        <is>
          <t>the Company had no outstanding amounts under the Successor Revolver, and therefore was not subject to the consolidated first lien leverage ratio covenant and was compliant with all other covenants under the agreement.</t>
        </is>
      </c>
    </row>
    <row r="7">
      <c r="A7" s="4" t="inlineStr">
        <is>
          <t>Long-term debt</t>
        </is>
      </c>
      <c r="E7" s="5" t="n">
        <v>564724</v>
      </c>
      <c r="H7" s="6" t="n">
        <v>564724</v>
      </c>
      <c r="J7" s="6" t="n">
        <v>804950</v>
      </c>
    </row>
    <row r="8">
      <c r="A8" s="4" t="inlineStr">
        <is>
          <t>Current borrowing capacity under successor revolver</t>
        </is>
      </c>
      <c r="E8" s="6" t="n">
        <v>100000</v>
      </c>
      <c r="H8" s="6" t="n">
        <v>100000</v>
      </c>
      <c r="I8" s="6" t="n">
        <v>75000</v>
      </c>
    </row>
    <row r="9">
      <c r="A9" s="4" t="inlineStr">
        <is>
          <t>Debt instrument, maturity date, description</t>
        </is>
      </c>
      <c r="H9" s="4" t="inlineStr">
        <is>
          <t>the maturity date from January 31, 2025 to July 31, 2026.</t>
        </is>
      </c>
    </row>
    <row r="10">
      <c r="A10" s="4" t="inlineStr">
        <is>
          <t>Extended maturity date under successor revolver</t>
        </is>
      </c>
      <c r="H10" s="4" t="inlineStr">
        <is>
          <t>Jul. 31,
		2026</t>
        </is>
      </c>
    </row>
    <row r="11">
      <c r="A11" s="4" t="inlineStr">
        <is>
          <t>Additional interest expense related to deferred financing costs</t>
        </is>
      </c>
      <c r="H11" s="6" t="n">
        <v>3700</v>
      </c>
    </row>
    <row r="12">
      <c r="A12" s="4" t="inlineStr">
        <is>
          <t>Minimum [Member]</t>
        </is>
      </c>
    </row>
    <row r="13">
      <c r="A13" s="3" t="inlineStr">
        <is>
          <t>Debt Instrument [Line Items]</t>
        </is>
      </c>
    </row>
    <row r="14">
      <c r="A14" s="4" t="inlineStr">
        <is>
          <t>Debt instrument, net leverage ratio</t>
        </is>
      </c>
      <c r="E14" s="11" t="n">
        <v>7.75</v>
      </c>
      <c r="H14" s="11" t="n">
        <v>7.75</v>
      </c>
    </row>
    <row r="15">
      <c r="A15" s="4" t="inlineStr">
        <is>
          <t>Maximum [Member]</t>
        </is>
      </c>
    </row>
    <row r="16">
      <c r="A16" s="3" t="inlineStr">
        <is>
          <t>Debt Instrument [Line Items]</t>
        </is>
      </c>
    </row>
    <row r="17">
      <c r="A17" s="4" t="inlineStr">
        <is>
          <t>Debt instrument, net leverage ratio</t>
        </is>
      </c>
      <c r="E17" s="5" t="n">
        <v>1</v>
      </c>
      <c r="H17" s="5" t="n">
        <v>1</v>
      </c>
    </row>
    <row r="18">
      <c r="A18" s="4" t="inlineStr">
        <is>
          <t>Revolving Credit Facility due January 31, 2025 [Member]</t>
        </is>
      </c>
    </row>
    <row r="19">
      <c r="A19" s="3" t="inlineStr">
        <is>
          <t>Debt Instrument [Line Items]</t>
        </is>
      </c>
    </row>
    <row r="20">
      <c r="A20" s="4" t="inlineStr">
        <is>
          <t>Total debt</t>
        </is>
      </c>
      <c r="C20" s="6" t="n">
        <v>75000</v>
      </c>
    </row>
    <row r="21">
      <c r="A21" s="4" t="inlineStr">
        <is>
          <t>Maturity date</t>
        </is>
      </c>
      <c r="C21" s="4" t="inlineStr">
        <is>
          <t>Jan. 31,
		2025</t>
        </is>
      </c>
    </row>
    <row r="22">
      <c r="A22" s="4" t="inlineStr">
        <is>
          <t>Term Loan due January 31, 2027 [Member]</t>
        </is>
      </c>
    </row>
    <row r="23">
      <c r="A23" s="3" t="inlineStr">
        <is>
          <t>Debt Instrument [Line Items]</t>
        </is>
      </c>
    </row>
    <row r="24">
      <c r="A24" s="4" t="inlineStr">
        <is>
          <t>Total debt</t>
        </is>
      </c>
      <c r="B24" s="6" t="n">
        <v>766600</v>
      </c>
      <c r="C24" s="6" t="n">
        <v>670000</v>
      </c>
      <c r="E24" s="6" t="n">
        <v>564700</v>
      </c>
      <c r="H24" s="6" t="n">
        <v>564700</v>
      </c>
    </row>
    <row r="25">
      <c r="A25" s="4" t="inlineStr">
        <is>
          <t>Maturity date</t>
        </is>
      </c>
      <c r="B25" s="4" t="inlineStr">
        <is>
          <t>Jan. 31,
		2027</t>
        </is>
      </c>
      <c r="C25" s="4" t="inlineStr">
        <is>
          <t>Jan. 31,
		2027</t>
        </is>
      </c>
      <c r="H25" s="4" t="inlineStr">
        <is>
          <t>Jan. 31,
		2027</t>
        </is>
      </c>
    </row>
    <row r="26">
      <c r="A26" s="4" t="inlineStr">
        <is>
          <t>Amortizing Principal Payment Repayment</t>
        </is>
      </c>
      <c r="H26" s="6" t="n">
        <v>44300</v>
      </c>
    </row>
    <row r="27">
      <c r="A27" s="4" t="inlineStr">
        <is>
          <t>Repayments of Credit Facility</t>
        </is>
      </c>
      <c r="H27" s="6" t="n">
        <v>200000</v>
      </c>
    </row>
    <row r="28">
      <c r="A28" s="4" t="inlineStr">
        <is>
          <t>Debt instrument interest rate reduced during period</t>
        </is>
      </c>
      <c r="H28" s="4" t="inlineStr">
        <is>
          <t>0.25%</t>
        </is>
      </c>
    </row>
    <row r="29">
      <c r="A29" s="4" t="inlineStr">
        <is>
          <t>Term Loan due January 31, 2027 [Member] | LIBOR [Member] | Minimum [Member]</t>
        </is>
      </c>
    </row>
    <row r="30">
      <c r="A30" s="3" t="inlineStr">
        <is>
          <t>Debt Instrument [Line Items]</t>
        </is>
      </c>
    </row>
    <row r="31">
      <c r="A31" s="4" t="inlineStr">
        <is>
          <t>Interest rate</t>
        </is>
      </c>
      <c r="B31" s="4" t="inlineStr">
        <is>
          <t>3.00%</t>
        </is>
      </c>
      <c r="C31" s="4" t="inlineStr">
        <is>
          <t>3.25%</t>
        </is>
      </c>
      <c r="H31" s="4" t="inlineStr">
        <is>
          <t>2.75%</t>
        </is>
      </c>
    </row>
    <row r="32">
      <c r="A32" s="4" t="inlineStr">
        <is>
          <t>Term Loan due January 31, 2027 [Member] | LIBOR [Member] | Maximum [Member]</t>
        </is>
      </c>
    </row>
    <row r="33">
      <c r="A33" s="3" t="inlineStr">
        <is>
          <t>Debt Instrument [Line Items]</t>
        </is>
      </c>
    </row>
    <row r="34">
      <c r="A34" s="4" t="inlineStr">
        <is>
          <t>Interest rate</t>
        </is>
      </c>
      <c r="B34" s="4" t="inlineStr">
        <is>
          <t>3.25%</t>
        </is>
      </c>
      <c r="C34" s="4" t="inlineStr">
        <is>
          <t>3.50%</t>
        </is>
      </c>
      <c r="H34" s="4" t="inlineStr">
        <is>
          <t>3.00%</t>
        </is>
      </c>
    </row>
    <row r="35">
      <c r="A35" s="4" t="inlineStr">
        <is>
          <t>Term Loan due January 31, 2028 [Member]</t>
        </is>
      </c>
    </row>
    <row r="36">
      <c r="A36" s="3" t="inlineStr">
        <is>
          <t>Debt Instrument [Line Items]</t>
        </is>
      </c>
    </row>
    <row r="37">
      <c r="A37" s="4" t="inlineStr">
        <is>
          <t>Total debt</t>
        </is>
      </c>
      <c r="C37" s="6" t="n">
        <v>145000</v>
      </c>
    </row>
    <row r="38">
      <c r="A38" s="4" t="inlineStr">
        <is>
          <t>Maturity date</t>
        </is>
      </c>
      <c r="C38" s="4" t="inlineStr">
        <is>
          <t>Jan. 31,
		2028</t>
        </is>
      </c>
    </row>
    <row r="39">
      <c r="A39" s="4" t="inlineStr">
        <is>
          <t>Term Loan due January 31, 2028 [Member] | LIBOR [Member]</t>
        </is>
      </c>
    </row>
    <row r="40">
      <c r="A40" s="3" t="inlineStr">
        <is>
          <t>Debt Instrument [Line Items]</t>
        </is>
      </c>
    </row>
    <row r="41">
      <c r="A41" s="4" t="inlineStr">
        <is>
          <t>Interest rate</t>
        </is>
      </c>
      <c r="C41" s="4" t="inlineStr">
        <is>
          <t>8.50%</t>
        </is>
      </c>
    </row>
    <row r="42">
      <c r="A42" s="4" t="inlineStr">
        <is>
          <t>Successor First Lien [Member]</t>
        </is>
      </c>
    </row>
    <row r="43">
      <c r="A43" s="3" t="inlineStr">
        <is>
          <t>Debt Instrument [Line Items]</t>
        </is>
      </c>
    </row>
    <row r="44">
      <c r="A44" s="4" t="inlineStr">
        <is>
          <t>Revolving credit facility quarterly payments, percentage</t>
        </is>
      </c>
      <c r="C44" s="4" t="inlineStr">
        <is>
          <t>0.25%</t>
        </is>
      </c>
    </row>
    <row r="45">
      <c r="A45" s="4" t="inlineStr">
        <is>
          <t>Predecessor First Lien Facility [Member]</t>
        </is>
      </c>
    </row>
    <row r="46">
      <c r="A46" s="3" t="inlineStr">
        <is>
          <t>Debt Instrument [Line Items]</t>
        </is>
      </c>
    </row>
    <row r="47">
      <c r="A47" s="4" t="inlineStr">
        <is>
          <t>Repayments of Credit Facility</t>
        </is>
      </c>
      <c r="D47" s="6" t="n">
        <v>340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rivatives - Additional Information (Details) - USD ($) $ in Millions</t>
        </is>
      </c>
      <c r="B1" s="2" t="inlineStr">
        <is>
          <t>Feb. 29, 2024</t>
        </is>
      </c>
      <c r="C1" s="2" t="inlineStr">
        <is>
          <t>Feb. 28, 2022</t>
        </is>
      </c>
      <c r="D1" s="2" t="inlineStr">
        <is>
          <t>Feb. 29, 2020</t>
        </is>
      </c>
    </row>
    <row r="2">
      <c r="A2" s="3" t="inlineStr">
        <is>
          <t>Derivative [Line Items]</t>
        </is>
      </c>
    </row>
    <row r="3">
      <c r="A3" s="4" t="inlineStr">
        <is>
          <t>Derivative, floor interest rate</t>
        </is>
      </c>
      <c r="D3" s="4" t="inlineStr">
        <is>
          <t>0.48%</t>
        </is>
      </c>
    </row>
    <row r="4">
      <c r="A4" s="4" t="inlineStr">
        <is>
          <t>Derivative, cap interest rate</t>
        </is>
      </c>
      <c r="D4" s="4" t="inlineStr">
        <is>
          <t>1.50%</t>
        </is>
      </c>
    </row>
    <row r="5">
      <c r="A5" s="4" t="inlineStr">
        <is>
          <t>Forecast [Member]</t>
        </is>
      </c>
    </row>
    <row r="6">
      <c r="A6" s="3" t="inlineStr">
        <is>
          <t>Derivative [Line Items]</t>
        </is>
      </c>
    </row>
    <row r="7">
      <c r="A7" s="4" t="inlineStr">
        <is>
          <t>Derivative, notional amount</t>
        </is>
      </c>
      <c r="B7" s="6" t="n">
        <v>300</v>
      </c>
      <c r="C7" s="6" t="n">
        <v>4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Derivatives - Summary of Location and Fair Value of Financial Position and Location and Amount of Gains and Losses Recorded Related to Derivative Instruments (Details) - Derivatives Not Designated as Hedging Instruments [Member] - Interest Rate Swaps [Member] - USD ($) $ in Thousands</t>
        </is>
      </c>
      <c r="B1" s="2" t="inlineStr">
        <is>
          <t>3 Months Ended</t>
        </is>
      </c>
      <c r="D1" s="2" t="inlineStr">
        <is>
          <t>8 Months Ended</t>
        </is>
      </c>
      <c r="E1" s="2" t="inlineStr">
        <is>
          <t>9 Months Ended</t>
        </is>
      </c>
    </row>
    <row r="2">
      <c r="B2" s="2" t="inlineStr">
        <is>
          <t>Sep. 30, 2021</t>
        </is>
      </c>
      <c r="C2" s="2" t="inlineStr">
        <is>
          <t>Sep. 30, 2020</t>
        </is>
      </c>
      <c r="D2" s="2" t="inlineStr">
        <is>
          <t>Sep. 30, 2020</t>
        </is>
      </c>
      <c r="E2" s="2" t="inlineStr">
        <is>
          <t>Sep. 30, 2021</t>
        </is>
      </c>
      <c r="F2" s="2" t="inlineStr">
        <is>
          <t>Dec. 31, 2020</t>
        </is>
      </c>
    </row>
    <row r="3">
      <c r="A3" s="4" t="inlineStr">
        <is>
          <t>Interest Expense [Member]</t>
        </is>
      </c>
    </row>
    <row r="4">
      <c r="A4" s="3" t="inlineStr">
        <is>
          <t>Derivative [Line Items]</t>
        </is>
      </c>
    </row>
    <row r="5">
      <c r="A5" s="4" t="inlineStr">
        <is>
          <t>Gain/(Loss)</t>
        </is>
      </c>
      <c r="B5" s="6" t="n">
        <v>-108</v>
      </c>
      <c r="C5" s="6" t="n">
        <v>744</v>
      </c>
      <c r="D5" s="6" t="n">
        <v>-4412</v>
      </c>
      <c r="E5" s="6" t="n">
        <v>845</v>
      </c>
    </row>
    <row r="6">
      <c r="A6" s="4" t="inlineStr">
        <is>
          <t>Other Liabilities [Member]</t>
        </is>
      </c>
    </row>
    <row r="7">
      <c r="A7" s="3" t="inlineStr">
        <is>
          <t>Derivative [Line Items]</t>
        </is>
      </c>
    </row>
    <row r="8">
      <c r="A8" s="4" t="inlineStr">
        <is>
          <t>Fair Value</t>
        </is>
      </c>
      <c r="B8" s="6" t="n">
        <v>1646</v>
      </c>
      <c r="E8" s="6" t="n">
        <v>1646</v>
      </c>
      <c r="F8" s="6" t="n">
        <v>36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5" customWidth="1" min="5" max="5"/>
    <col width="15" customWidth="1" min="6" max="6"/>
  </cols>
  <sheetData>
    <row r="1">
      <c r="A1" s="1" t="inlineStr">
        <is>
          <t>Income Taxes - Additional Information (Details)</t>
        </is>
      </c>
      <c r="B1" s="2" t="inlineStr">
        <is>
          <t>1 Months Ended</t>
        </is>
      </c>
      <c r="C1" s="2" t="inlineStr">
        <is>
          <t>3 Months Ended</t>
        </is>
      </c>
      <c r="E1" s="2" t="inlineStr">
        <is>
          <t>8 Months Ended</t>
        </is>
      </c>
      <c r="F1" s="2" t="inlineStr">
        <is>
          <t>9 Months Ended</t>
        </is>
      </c>
    </row>
    <row r="2">
      <c r="B2" s="2" t="inlineStr">
        <is>
          <t>Jan. 31, 2020</t>
        </is>
      </c>
      <c r="C2" s="2" t="inlineStr">
        <is>
          <t>Sep. 30, 2021</t>
        </is>
      </c>
      <c r="D2" s="2" t="inlineStr">
        <is>
          <t>Sep. 30, 2020</t>
        </is>
      </c>
      <c r="E2" s="2" t="inlineStr">
        <is>
          <t>Sep. 30, 2020</t>
        </is>
      </c>
      <c r="F2" s="2" t="inlineStr">
        <is>
          <t>Sep. 30, 2021</t>
        </is>
      </c>
    </row>
    <row r="3">
      <c r="A3" s="3" t="inlineStr">
        <is>
          <t>Income Tax Disclosure [Abstract]</t>
        </is>
      </c>
    </row>
    <row r="4">
      <c r="A4" s="4" t="inlineStr">
        <is>
          <t>Income tax rate</t>
        </is>
      </c>
      <c r="B4" s="4" t="inlineStr">
        <is>
          <t>2.30%</t>
        </is>
      </c>
      <c r="C4" s="4" t="inlineStr">
        <is>
          <t>17.30%</t>
        </is>
      </c>
      <c r="D4" s="4" t="inlineStr">
        <is>
          <t>45.60%</t>
        </is>
      </c>
      <c r="E4" s="4" t="inlineStr">
        <is>
          <t>21.40%</t>
        </is>
      </c>
      <c r="F4" s="4" t="inlineStr">
        <is>
          <t>75.30%</t>
        </is>
      </c>
    </row>
    <row r="5">
      <c r="A5" s="4" t="inlineStr">
        <is>
          <t>U.S. Federal statutory income tax rate</t>
        </is>
      </c>
      <c r="B5" s="4" t="inlineStr">
        <is>
          <t>21.00%</t>
        </is>
      </c>
      <c r="C5" s="4" t="inlineStr">
        <is>
          <t>21.00%</t>
        </is>
      </c>
      <c r="D5" s="4" t="inlineStr">
        <is>
          <t>21.00%</t>
        </is>
      </c>
      <c r="E5" s="4" t="inlineStr">
        <is>
          <t>21.00%</t>
        </is>
      </c>
      <c r="F5" s="4" t="inlineStr">
        <is>
          <t>21.00%</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9" customWidth="1" min="6" max="6"/>
    <col width="21" customWidth="1" min="7" max="7"/>
  </cols>
  <sheetData>
    <row r="1">
      <c r="A1" s="1" t="inlineStr">
        <is>
          <t>Revenues - Additional Information (Details) $ in Millions</t>
        </is>
      </c>
      <c r="B1" s="2" t="inlineStr">
        <is>
          <t>1 Months Ended</t>
        </is>
      </c>
      <c r="C1" s="2" t="inlineStr">
        <is>
          <t>3 Months Ended</t>
        </is>
      </c>
      <c r="E1" s="2" t="inlineStr">
        <is>
          <t>8 Months Ended</t>
        </is>
      </c>
      <c r="F1" s="2" t="inlineStr">
        <is>
          <t>9 Months Ended</t>
        </is>
      </c>
    </row>
    <row r="2">
      <c r="B2" s="2" t="inlineStr">
        <is>
          <t>Jan. 31, 2020Customer</t>
        </is>
      </c>
      <c r="C2" s="2" t="inlineStr">
        <is>
          <t>Sep. 30, 2021USD ($)Customer</t>
        </is>
      </c>
      <c r="D2" s="2" t="inlineStr">
        <is>
          <t>Sep. 30, 2020Customer</t>
        </is>
      </c>
      <c r="E2" s="2" t="inlineStr">
        <is>
          <t>Sep. 30, 2020Customer</t>
        </is>
      </c>
      <c r="F2" s="2" t="inlineStr">
        <is>
          <t>Sep. 30, 2021USD ($)Customer</t>
        </is>
      </c>
      <c r="G2" s="2" t="inlineStr">
        <is>
          <t>Dec. 31, 2020USD ($)</t>
        </is>
      </c>
    </row>
    <row r="3">
      <c r="A3" s="3" t="inlineStr">
        <is>
          <t>Revenue Remaining Performance Obligation Expected Timing Of Satisfaction [Line Items]</t>
        </is>
      </c>
    </row>
    <row r="4">
      <c r="A4" s="4" t="inlineStr">
        <is>
          <t>Contract asset balance | $</t>
        </is>
      </c>
      <c r="C4" s="10" t="n">
        <v>11.6</v>
      </c>
      <c r="F4" s="10" t="n">
        <v>11.6</v>
      </c>
      <c r="G4" s="10" t="n">
        <v>4.2</v>
      </c>
    </row>
    <row r="5">
      <c r="A5" s="4" t="inlineStr">
        <is>
          <t>Contract liability balance | $</t>
        </is>
      </c>
      <c r="C5" s="10" t="n">
        <v>0.5</v>
      </c>
      <c r="F5" s="10" t="n">
        <v>0.5</v>
      </c>
      <c r="G5" s="10" t="n">
        <v>0.4</v>
      </c>
    </row>
    <row r="6">
      <c r="A6" s="4" t="inlineStr">
        <is>
          <t>Customer Concentration Risk | Revenue | No Customers [Member]</t>
        </is>
      </c>
    </row>
    <row r="7">
      <c r="A7" s="3" t="inlineStr">
        <is>
          <t>Revenue Remaining Performance Obligation Expected Timing Of Satisfaction [Line Items]</t>
        </is>
      </c>
    </row>
    <row r="8">
      <c r="A8" s="4" t="inlineStr">
        <is>
          <t>Concentration risk, percentage</t>
        </is>
      </c>
      <c r="B8" s="4" t="inlineStr">
        <is>
          <t>10.00%</t>
        </is>
      </c>
      <c r="C8" s="4" t="inlineStr">
        <is>
          <t>10.00%</t>
        </is>
      </c>
      <c r="F8" s="4" t="inlineStr">
        <is>
          <t>10.00%</t>
        </is>
      </c>
    </row>
    <row r="9">
      <c r="A9" s="4" t="inlineStr">
        <is>
          <t>Concentration risk, number of customers</t>
        </is>
      </c>
      <c r="B9" s="5" t="n">
        <v>0</v>
      </c>
      <c r="C9" s="5" t="n">
        <v>0</v>
      </c>
      <c r="F9" s="5" t="n">
        <v>0</v>
      </c>
    </row>
    <row r="10">
      <c r="A10" s="4" t="inlineStr">
        <is>
          <t>Customer Concentration Risk | Revenue | One Customer [Member]</t>
        </is>
      </c>
    </row>
    <row r="11">
      <c r="A11" s="3" t="inlineStr">
        <is>
          <t>Revenue Remaining Performance Obligation Expected Timing Of Satisfaction [Line Items]</t>
        </is>
      </c>
    </row>
    <row r="12">
      <c r="A12" s="4" t="inlineStr">
        <is>
          <t>Concentration risk, percentage</t>
        </is>
      </c>
      <c r="D12" s="4" t="inlineStr">
        <is>
          <t>12.00%</t>
        </is>
      </c>
      <c r="E12" s="4" t="inlineStr">
        <is>
          <t>11.00%</t>
        </is>
      </c>
    </row>
    <row r="13">
      <c r="A13" s="4" t="inlineStr">
        <is>
          <t>Concentration risk, number of customers</t>
        </is>
      </c>
      <c r="D13" s="5" t="n">
        <v>1</v>
      </c>
      <c r="E13" s="5" t="n">
        <v>1</v>
      </c>
    </row>
    <row r="14">
      <c r="A14" s="4" t="inlineStr">
        <is>
          <t>Customer Concentration Risk | Accounts Receivable, Net | No Customers [Member]</t>
        </is>
      </c>
    </row>
    <row r="15">
      <c r="A15" s="3" t="inlineStr">
        <is>
          <t>Revenue Remaining Performance Obligation Expected Timing Of Satisfaction [Line Items]</t>
        </is>
      </c>
    </row>
    <row r="16">
      <c r="A16" s="4" t="inlineStr">
        <is>
          <t>Concentration risk, percentage</t>
        </is>
      </c>
      <c r="B16" s="4" t="inlineStr">
        <is>
          <t>10.00%</t>
        </is>
      </c>
      <c r="C16" s="4" t="inlineStr">
        <is>
          <t>10.00%</t>
        </is>
      </c>
      <c r="D16" s="4" t="inlineStr">
        <is>
          <t>10.00%</t>
        </is>
      </c>
      <c r="E16" s="4" t="inlineStr">
        <is>
          <t>10.00%</t>
        </is>
      </c>
      <c r="F16" s="4" t="inlineStr">
        <is>
          <t>10.00%</t>
        </is>
      </c>
    </row>
    <row r="17">
      <c r="A17" s="4" t="inlineStr">
        <is>
          <t>Concentration risk, number of customers</t>
        </is>
      </c>
      <c r="B17" s="5" t="n">
        <v>0</v>
      </c>
      <c r="C17" s="5" t="n">
        <v>0</v>
      </c>
      <c r="D17" s="5" t="n">
        <v>0</v>
      </c>
      <c r="E17" s="5" t="n">
        <v>0</v>
      </c>
      <c r="F17" s="5" t="n">
        <v>0</v>
      </c>
    </row>
    <row r="18">
      <c r="A18" s="4" t="inlineStr">
        <is>
          <t>Customer Concentration Risk | International</t>
        </is>
      </c>
    </row>
    <row r="19">
      <c r="A19" s="3" t="inlineStr">
        <is>
          <t>Revenue Remaining Performance Obligation Expected Timing Of Satisfaction [Line Items]</t>
        </is>
      </c>
    </row>
    <row r="20">
      <c r="A20" s="4" t="inlineStr">
        <is>
          <t>Concentration risk, number of customers</t>
        </is>
      </c>
      <c r="B20" s="5" t="n">
        <v>0</v>
      </c>
      <c r="C20" s="5" t="n">
        <v>0</v>
      </c>
      <c r="D20" s="5" t="n">
        <v>0</v>
      </c>
      <c r="E20" s="5" t="n">
        <v>0</v>
      </c>
      <c r="F20" s="5" t="n">
        <v>0</v>
      </c>
    </row>
    <row r="21">
      <c r="A21" s="4" t="inlineStr">
        <is>
          <t>Customer Concentration Risk | International | Revenue</t>
        </is>
      </c>
    </row>
    <row r="22">
      <c r="A22" s="3" t="inlineStr">
        <is>
          <t>Revenue Remaining Performance Obligation Expected Timing Of Satisfaction [Line Items]</t>
        </is>
      </c>
    </row>
    <row r="23">
      <c r="A23" s="4" t="inlineStr">
        <is>
          <t>Concentration risk, percentage</t>
        </is>
      </c>
      <c r="B23" s="4" t="inlineStr">
        <is>
          <t>10.00%</t>
        </is>
      </c>
      <c r="C23" s="4" t="inlineStr">
        <is>
          <t>10.00%</t>
        </is>
      </c>
      <c r="D23" s="4" t="inlineStr">
        <is>
          <t>10.00%</t>
        </is>
      </c>
      <c r="E23" s="4" t="inlineStr">
        <is>
          <t>10.00%</t>
        </is>
      </c>
      <c r="F23" s="4" t="inlineStr">
        <is>
          <t>10.00%</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Unaudited) - USD ($) $ in Thousands</t>
        </is>
      </c>
      <c r="B1" s="2" t="inlineStr">
        <is>
          <t>1 Months Ended</t>
        </is>
      </c>
      <c r="C1" s="2" t="inlineStr">
        <is>
          <t>8 Months Ended</t>
        </is>
      </c>
      <c r="D1" s="2" t="inlineStr">
        <is>
          <t>9 Months Ended</t>
        </is>
      </c>
    </row>
    <row r="2">
      <c r="B2" s="2" t="inlineStr">
        <is>
          <t>Jan. 31, 2020</t>
        </is>
      </c>
      <c r="C2" s="2" t="inlineStr">
        <is>
          <t>Sep. 30, 2020</t>
        </is>
      </c>
      <c r="D2" s="2" t="inlineStr">
        <is>
          <t>Sep. 30, 2021</t>
        </is>
      </c>
    </row>
    <row r="3">
      <c r="A3" s="3" t="inlineStr">
        <is>
          <t>CASH FLOWS FROM OPERATING ACTIVITIES</t>
        </is>
      </c>
    </row>
    <row r="4">
      <c r="A4" s="4" t="inlineStr">
        <is>
          <t>Net income (loss)</t>
        </is>
      </c>
      <c r="B4" s="6" t="n">
        <v>-36530</v>
      </c>
      <c r="C4" s="6" t="n">
        <v>-41632</v>
      </c>
      <c r="D4" s="6" t="n">
        <v>666</v>
      </c>
    </row>
    <row r="5">
      <c r="A5" s="3" t="inlineStr">
        <is>
          <t>Adjustments to reconcile net income (loss) to net cash provided by (used in) operating activities:</t>
        </is>
      </c>
    </row>
    <row r="6">
      <c r="A6" s="4" t="inlineStr">
        <is>
          <t>Depreciation and amortization</t>
        </is>
      </c>
      <c r="B6" s="5" t="n">
        <v>2105</v>
      </c>
      <c r="C6" s="5" t="n">
        <v>97815</v>
      </c>
      <c r="D6" s="5" t="n">
        <v>106493</v>
      </c>
    </row>
    <row r="7">
      <c r="A7" s="4" t="inlineStr">
        <is>
          <t>Loss on extinguishment of debt</t>
        </is>
      </c>
      <c r="B7" s="5" t="n">
        <v>10533</v>
      </c>
      <c r="C7" s="5" t="n">
        <v>0</v>
      </c>
      <c r="D7" s="5" t="n">
        <v>13938</v>
      </c>
    </row>
    <row r="8">
      <c r="A8" s="4" t="inlineStr">
        <is>
          <t>Amortization of deferred financing costs</t>
        </is>
      </c>
      <c r="B8" s="5" t="n">
        <v>569</v>
      </c>
      <c r="C8" s="5" t="n">
        <v>2344</v>
      </c>
      <c r="D8" s="5" t="n">
        <v>5496</v>
      </c>
    </row>
    <row r="9">
      <c r="A9" s="4" t="inlineStr">
        <is>
          <t>Bad debt (recovery) expense</t>
        </is>
      </c>
      <c r="B9" s="5" t="n">
        <v>102</v>
      </c>
      <c r="C9" s="5" t="n">
        <v>166</v>
      </c>
      <c r="D9" s="5" t="n">
        <v>-163</v>
      </c>
    </row>
    <row r="10">
      <c r="A10" s="4" t="inlineStr">
        <is>
          <t>Deferred Taxes</t>
        </is>
      </c>
      <c r="B10" s="5" t="n">
        <v>-997</v>
      </c>
      <c r="C10" s="5" t="n">
        <v>-12382</v>
      </c>
      <c r="D10" s="5" t="n">
        <v>-4465</v>
      </c>
    </row>
    <row r="11">
      <c r="A11" s="4" t="inlineStr">
        <is>
          <t>Share-based compensation</t>
        </is>
      </c>
      <c r="B11" s="5" t="n">
        <v>3976</v>
      </c>
      <c r="C11" s="5" t="n">
        <v>1331</v>
      </c>
      <c r="D11" s="5" t="n">
        <v>4569</v>
      </c>
    </row>
    <row r="12">
      <c r="A12" s="4" t="inlineStr">
        <is>
          <t>(Gain) on foreign currency exchange rates</t>
        </is>
      </c>
      <c r="B12" s="5" t="n">
        <v>-82</v>
      </c>
      <c r="C12" s="5" t="n">
        <v>-38</v>
      </c>
      <c r="D12" s="5" t="n">
        <v>-281</v>
      </c>
    </row>
    <row r="13">
      <c r="A13" s="4" t="inlineStr">
        <is>
          <t>Loss on disposal of fixed assets</t>
        </is>
      </c>
      <c r="B13" s="5" t="n">
        <v>8</v>
      </c>
      <c r="C13" s="5" t="n">
        <v>41</v>
      </c>
      <c r="D13" s="5" t="n">
        <v>80</v>
      </c>
    </row>
    <row r="14">
      <c r="A14" s="4" t="inlineStr">
        <is>
          <t>Change in fair value of interest rate swaps</t>
        </is>
      </c>
      <c r="B14" s="5" t="n">
        <v>0</v>
      </c>
      <c r="C14" s="5" t="n">
        <v>4412</v>
      </c>
      <c r="D14" s="5" t="n">
        <v>-845</v>
      </c>
    </row>
    <row r="15">
      <c r="A15" s="3" t="inlineStr">
        <is>
          <t>Changes in operating assets and liabilities:</t>
        </is>
      </c>
    </row>
    <row r="16">
      <c r="A16" s="4" t="inlineStr">
        <is>
          <t>Accounts receivable</t>
        </is>
      </c>
      <c r="B16" s="5" t="n">
        <v>9384</v>
      </c>
      <c r="C16" s="5" t="n">
        <v>-20663</v>
      </c>
      <c r="D16" s="5" t="n">
        <v>-35815</v>
      </c>
    </row>
    <row r="17">
      <c r="A17" s="4" t="inlineStr">
        <is>
          <t>Prepaid expenses and other current assets</t>
        </is>
      </c>
      <c r="B17" s="5" t="n">
        <v>-4604</v>
      </c>
      <c r="C17" s="5" t="n">
        <v>143</v>
      </c>
      <c r="D17" s="5" t="n">
        <v>-8619</v>
      </c>
    </row>
    <row r="18">
      <c r="A18" s="4" t="inlineStr">
        <is>
          <t>Other assets</t>
        </is>
      </c>
      <c r="B18" s="5" t="n">
        <v>-62</v>
      </c>
      <c r="C18" s="5" t="n">
        <v>-325</v>
      </c>
      <c r="D18" s="5" t="n">
        <v>-5477</v>
      </c>
    </row>
    <row r="19">
      <c r="A19" s="4" t="inlineStr">
        <is>
          <t>Accounts payable</t>
        </is>
      </c>
      <c r="B19" s="5" t="n">
        <v>-8871</v>
      </c>
      <c r="C19" s="5" t="n">
        <v>11676</v>
      </c>
      <c r="D19" s="5" t="n">
        <v>1547</v>
      </c>
    </row>
    <row r="20">
      <c r="A20" s="4" t="inlineStr">
        <is>
          <t>Accrued compensation and accrued liabilities</t>
        </is>
      </c>
      <c r="B20" s="5" t="n">
        <v>4102</v>
      </c>
      <c r="C20" s="5" t="n">
        <v>-5856</v>
      </c>
      <c r="D20" s="5" t="n">
        <v>5898</v>
      </c>
    </row>
    <row r="21">
      <c r="A21" s="4" t="inlineStr">
        <is>
          <t>Deferred revenue</t>
        </is>
      </c>
      <c r="B21" s="5" t="n">
        <v>11</v>
      </c>
      <c r="C21" s="5" t="n">
        <v>-80</v>
      </c>
      <c r="D21" s="5" t="n">
        <v>73</v>
      </c>
    </row>
    <row r="22">
      <c r="A22" s="4" t="inlineStr">
        <is>
          <t>Other liabilities</t>
        </is>
      </c>
      <c r="B22" s="5" t="n">
        <v>767</v>
      </c>
      <c r="C22" s="5" t="n">
        <v>1157</v>
      </c>
      <c r="D22" s="5" t="n">
        <v>509</v>
      </c>
    </row>
    <row r="23">
      <c r="A23" s="4" t="inlineStr">
        <is>
          <t>Income taxes receivable and payable, net</t>
        </is>
      </c>
      <c r="B23" s="5" t="n">
        <v>373</v>
      </c>
      <c r="C23" s="5" t="n">
        <v>-483</v>
      </c>
      <c r="D23" s="5" t="n">
        <v>256</v>
      </c>
    </row>
    <row r="24">
      <c r="A24" s="4" t="inlineStr">
        <is>
          <t>Net cash provided by (used in) operating activities</t>
        </is>
      </c>
      <c r="B24" s="5" t="n">
        <v>-19216</v>
      </c>
      <c r="C24" s="5" t="n">
        <v>37626</v>
      </c>
      <c r="D24" s="5" t="n">
        <v>83860</v>
      </c>
    </row>
    <row r="25">
      <c r="A25" s="3" t="inlineStr">
        <is>
          <t>CASH FLOWS FROM INVESTING ACTIVITIES</t>
        </is>
      </c>
    </row>
    <row r="26">
      <c r="A26" s="4" t="inlineStr">
        <is>
          <t>Changes in short-term investments</t>
        </is>
      </c>
      <c r="B26" s="5" t="n">
        <v>-163</v>
      </c>
      <c r="C26" s="5" t="n">
        <v>708</v>
      </c>
      <c r="D26" s="5" t="n">
        <v>305</v>
      </c>
    </row>
    <row r="27">
      <c r="A27" s="4" t="inlineStr">
        <is>
          <t>Acquisition of business</t>
        </is>
      </c>
      <c r="B27" s="5" t="n">
        <v>0</v>
      </c>
      <c r="C27" s="5" t="n">
        <v>0</v>
      </c>
      <c r="D27" s="5" t="n">
        <v>-7588</v>
      </c>
    </row>
    <row r="28">
      <c r="A28" s="4" t="inlineStr">
        <is>
          <t>Purchase of property and equipment</t>
        </is>
      </c>
      <c r="B28" s="5" t="n">
        <v>-951</v>
      </c>
      <c r="C28" s="5" t="n">
        <v>-4083</v>
      </c>
      <c r="D28" s="5" t="n">
        <v>-5743</v>
      </c>
    </row>
    <row r="29">
      <c r="A29" s="4" t="inlineStr">
        <is>
          <t>Capitalized software development costs</t>
        </is>
      </c>
      <c r="B29" s="5" t="n">
        <v>-929</v>
      </c>
      <c r="C29" s="5" t="n">
        <v>-7423</v>
      </c>
      <c r="D29" s="5" t="n">
        <v>-11966</v>
      </c>
    </row>
    <row r="30">
      <c r="A30" s="4" t="inlineStr">
        <is>
          <t>Net cash used in investing activities</t>
        </is>
      </c>
      <c r="B30" s="5" t="n">
        <v>-2043</v>
      </c>
      <c r="C30" s="5" t="n">
        <v>-10798</v>
      </c>
      <c r="D30" s="5" t="n">
        <v>-24992</v>
      </c>
    </row>
    <row r="31">
      <c r="A31" s="3" t="inlineStr">
        <is>
          <t>CASH FLOWS FROM FINANCING ACTIVITIES</t>
        </is>
      </c>
    </row>
    <row r="32">
      <c r="A32" s="4" t="inlineStr">
        <is>
          <t>Proceeds from issuance of common stock in initial public offering, net of underwriting discounts and commissions</t>
        </is>
      </c>
      <c r="B32" s="5" t="n">
        <v>0</v>
      </c>
      <c r="C32" s="5" t="n">
        <v>0</v>
      </c>
      <c r="D32" s="5" t="n">
        <v>320559</v>
      </c>
    </row>
    <row r="33">
      <c r="A33" s="4" t="inlineStr">
        <is>
          <t>Payments of initial public offering issuance costs</t>
        </is>
      </c>
      <c r="B33" s="5" t="n">
        <v>0</v>
      </c>
      <c r="C33" s="5" t="n">
        <v>0</v>
      </c>
      <c r="D33" s="5" t="n">
        <v>-3848</v>
      </c>
    </row>
    <row r="34">
      <c r="A34" s="4" t="inlineStr">
        <is>
          <t>Shareholder distribution</t>
        </is>
      </c>
      <c r="B34" s="5" t="n">
        <v>0</v>
      </c>
      <c r="C34" s="5" t="n">
        <v>0</v>
      </c>
      <c r="D34" s="5" t="n">
        <v>-313</v>
      </c>
    </row>
    <row r="35">
      <c r="A35" s="4" t="inlineStr">
        <is>
          <t>Capital contributions</t>
        </is>
      </c>
      <c r="B35" s="5" t="n">
        <v>41143</v>
      </c>
      <c r="C35" s="5" t="n">
        <v>59423</v>
      </c>
      <c r="D35" s="5" t="n">
        <v>241</v>
      </c>
    </row>
    <row r="36">
      <c r="A36" s="4" t="inlineStr">
        <is>
          <t>Distributions to Predecessor Members and Option holders</t>
        </is>
      </c>
      <c r="B36" s="5" t="n">
        <v>-17991</v>
      </c>
      <c r="C36" s="5" t="n">
        <v>-4087</v>
      </c>
      <c r="D36" s="5" t="n">
        <v>0</v>
      </c>
    </row>
    <row r="37">
      <c r="A37" s="4" t="inlineStr">
        <is>
          <t>Borrowings on Successor Revolver</t>
        </is>
      </c>
      <c r="B37" s="5" t="n">
        <v>0</v>
      </c>
      <c r="C37" s="5" t="n">
        <v>25000</v>
      </c>
      <c r="D37" s="5" t="n">
        <v>0</v>
      </c>
    </row>
    <row r="38">
      <c r="A38" s="4" t="inlineStr">
        <is>
          <t>Repayments on Successor Revolver</t>
        </is>
      </c>
      <c r="B38" s="5" t="n">
        <v>0</v>
      </c>
      <c r="C38" s="5" t="n">
        <v>-25000</v>
      </c>
      <c r="D38" s="5" t="n">
        <v>0</v>
      </c>
    </row>
    <row r="39">
      <c r="A39" s="4" t="inlineStr">
        <is>
          <t>Payments of debt issuance costs</t>
        </is>
      </c>
      <c r="B39" s="5" t="n">
        <v>0</v>
      </c>
      <c r="C39" s="5" t="n">
        <v>-1397</v>
      </c>
      <c r="D39" s="5" t="n">
        <v>-1257</v>
      </c>
    </row>
    <row r="40">
      <c r="A40" s="4" t="inlineStr">
        <is>
          <t>Payments on capital lease obligations</t>
        </is>
      </c>
      <c r="B40" s="5" t="n">
        <v>-274</v>
      </c>
      <c r="C40" s="5" t="n">
        <v>-1908</v>
      </c>
      <c r="D40" s="5" t="n">
        <v>-1286</v>
      </c>
    </row>
    <row r="41">
      <c r="A41" s="4" t="inlineStr">
        <is>
          <t>Payments on deferred purchase agreements</t>
        </is>
      </c>
      <c r="B41" s="5" t="n">
        <v>0</v>
      </c>
      <c r="C41" s="5" t="n">
        <v>0</v>
      </c>
      <c r="D41" s="5" t="n">
        <v>-533</v>
      </c>
    </row>
    <row r="42">
      <c r="A42" s="4" t="inlineStr">
        <is>
          <t>Proceeds from stock option exercises</t>
        </is>
      </c>
      <c r="B42" s="5" t="n">
        <v>0</v>
      </c>
      <c r="C42" s="5" t="n">
        <v>0</v>
      </c>
      <c r="D42" s="5" t="n">
        <v>187</v>
      </c>
    </row>
    <row r="43">
      <c r="A43" s="4" t="inlineStr">
        <is>
          <t>Net settlement of stock option exercises</t>
        </is>
      </c>
      <c r="B43" s="5" t="n">
        <v>0</v>
      </c>
      <c r="C43" s="5" t="n">
        <v>0</v>
      </c>
      <c r="D43" s="5" t="n">
        <v>-332</v>
      </c>
    </row>
    <row r="44">
      <c r="A44" s="4" t="inlineStr">
        <is>
          <t>Net cash provided by (used in) financing activities</t>
        </is>
      </c>
      <c r="B44" s="5" t="n">
        <v>-11122</v>
      </c>
      <c r="C44" s="5" t="n">
        <v>50356</v>
      </c>
      <c r="D44" s="5" t="n">
        <v>64372</v>
      </c>
    </row>
    <row r="45">
      <c r="A45" s="4" t="inlineStr">
        <is>
          <t>Effect of exchange rate on cash. cash equivalents, and restricted cash</t>
        </is>
      </c>
      <c r="B45" s="5" t="n">
        <v>-102</v>
      </c>
      <c r="C45" s="5" t="n">
        <v>-1665</v>
      </c>
      <c r="D45" s="5" t="n">
        <v>-522</v>
      </c>
    </row>
    <row r="46">
      <c r="A46" s="4" t="inlineStr">
        <is>
          <t>(Increase) decrease in cash, cash equivalents, and restricted cash</t>
        </is>
      </c>
      <c r="B46" s="5" t="n">
        <v>-32483</v>
      </c>
      <c r="C46" s="5" t="n">
        <v>75519</v>
      </c>
      <c r="D46" s="5" t="n">
        <v>122718</v>
      </c>
    </row>
    <row r="47">
      <c r="A47" s="4" t="inlineStr">
        <is>
          <t>Cash, cash equivalents, and restricted cash at beginning of period</t>
        </is>
      </c>
      <c r="B47" s="5" t="n">
        <v>80746</v>
      </c>
      <c r="C47" s="5" t="n">
        <v>48263</v>
      </c>
      <c r="D47" s="5" t="n">
        <v>152970</v>
      </c>
    </row>
    <row r="48">
      <c r="A48" s="4" t="inlineStr">
        <is>
          <t>Cash, cash equivalents, and restricted cash at end of period</t>
        </is>
      </c>
      <c r="B48" s="5" t="n">
        <v>48263</v>
      </c>
      <c r="C48" s="5" t="n">
        <v>123782</v>
      </c>
      <c r="D48" s="5" t="n">
        <v>275688</v>
      </c>
    </row>
    <row r="49">
      <c r="A49" s="3" t="inlineStr">
        <is>
          <t>SUPPLEMENTAL DISCLOSURES OF CASH FLOW INFROMATION:</t>
        </is>
      </c>
    </row>
    <row r="50">
      <c r="A50" s="4" t="inlineStr">
        <is>
          <t>Cash paid for income taxes, net of refunds received</t>
        </is>
      </c>
      <c r="B50" s="5" t="n">
        <v>279</v>
      </c>
      <c r="C50" s="5" t="n">
        <v>2994</v>
      </c>
      <c r="D50" s="5" t="n">
        <v>6069</v>
      </c>
    </row>
    <row r="51">
      <c r="A51" s="4" t="inlineStr">
        <is>
          <t>Cash paid for interest</t>
        </is>
      </c>
      <c r="B51" s="5" t="n">
        <v>224</v>
      </c>
      <c r="C51" s="5" t="n">
        <v>31658</v>
      </c>
      <c r="D51" s="5" t="n">
        <v>18362</v>
      </c>
    </row>
    <row r="52">
      <c r="A52" s="3" t="inlineStr">
        <is>
          <t>NON-CASH INVESTING AND FINANCING ACTIVITIES:</t>
        </is>
      </c>
    </row>
    <row r="53">
      <c r="A53" s="4" t="inlineStr">
        <is>
          <t>Offering costs included in accounts payable and accrued expenses and other current liabilities</t>
        </is>
      </c>
      <c r="B53" s="5" t="n">
        <v>0</v>
      </c>
      <c r="C53" s="5" t="n">
        <v>0</v>
      </c>
      <c r="D53" s="5" t="n">
        <v>187</v>
      </c>
    </row>
    <row r="54">
      <c r="A54" s="4" t="inlineStr">
        <is>
          <t>Non-cash property and equipment additions</t>
        </is>
      </c>
      <c r="B54" s="5" t="n">
        <v>289</v>
      </c>
      <c r="C54" s="5" t="n">
        <v>37</v>
      </c>
      <c r="D54" s="5" t="n">
        <v>2796</v>
      </c>
    </row>
    <row r="55">
      <c r="A55" s="4" t="inlineStr">
        <is>
          <t>Distributions declared to Optionholders but not paid</t>
        </is>
      </c>
      <c r="B55" s="5" t="n">
        <v>781</v>
      </c>
      <c r="C55" s="5" t="n">
        <v>0</v>
      </c>
      <c r="D55" s="5" t="n">
        <v>0</v>
      </c>
    </row>
    <row r="56">
      <c r="A56" s="4" t="inlineStr">
        <is>
          <t>Predecessor First Lien [Member]</t>
        </is>
      </c>
    </row>
    <row r="57">
      <c r="A57" s="3" t="inlineStr">
        <is>
          <t>CASH FLOWS FROM FINANCING ACTIVITIES</t>
        </is>
      </c>
    </row>
    <row r="58">
      <c r="A58" s="4" t="inlineStr">
        <is>
          <t>Repayments of Credit Facility</t>
        </is>
      </c>
      <c r="B58" s="5" t="n">
        <v>-34000</v>
      </c>
      <c r="C58" s="5" t="n">
        <v>0</v>
      </c>
      <c r="D58" s="5" t="n">
        <v>0</v>
      </c>
    </row>
    <row r="59">
      <c r="A59" s="4" t="inlineStr">
        <is>
          <t>Successor First Lien [Member]</t>
        </is>
      </c>
    </row>
    <row r="60">
      <c r="A60" s="3" t="inlineStr">
        <is>
          <t>CASH FLOWS FROM FINANCING ACTIVITIES</t>
        </is>
      </c>
    </row>
    <row r="61">
      <c r="A61" s="4" t="inlineStr">
        <is>
          <t>Borrowings from Successor First Lien Credit Facility</t>
        </is>
      </c>
      <c r="B61" s="5" t="n">
        <v>0</v>
      </c>
      <c r="C61" s="5" t="n">
        <v>0</v>
      </c>
      <c r="D61" s="5" t="n">
        <v>261413</v>
      </c>
    </row>
    <row r="62">
      <c r="A62" s="4" t="inlineStr">
        <is>
          <t>Repayments of Credit Facility</t>
        </is>
      </c>
      <c r="B62" s="5" t="n">
        <v>0</v>
      </c>
      <c r="C62" s="5" t="n">
        <v>-1675</v>
      </c>
      <c r="D62" s="5" t="n">
        <v>-363875</v>
      </c>
    </row>
    <row r="63">
      <c r="A63" s="4" t="inlineStr">
        <is>
          <t>Successor Second Lien [Member]</t>
        </is>
      </c>
    </row>
    <row r="64">
      <c r="A64" s="3" t="inlineStr">
        <is>
          <t>CASH FLOWS FROM FINANCING ACTIVITIES</t>
        </is>
      </c>
    </row>
    <row r="65">
      <c r="A65" s="4" t="inlineStr">
        <is>
          <t>Repayments of Credit Facility</t>
        </is>
      </c>
      <c r="B65" s="6" t="n">
        <v>0</v>
      </c>
      <c r="C65" s="6" t="n">
        <v>0</v>
      </c>
      <c r="D65" s="6" t="n">
        <v>-14658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Revenues - Schedule of Revenues by Geographic Region (Details) - USD ($) $ in Thousands</t>
        </is>
      </c>
      <c r="B1" s="2" t="inlineStr">
        <is>
          <t>1 Months Ended</t>
        </is>
      </c>
      <c r="C1" s="2" t="inlineStr">
        <is>
          <t>3 Months Ended</t>
        </is>
      </c>
      <c r="E1" s="2" t="inlineStr">
        <is>
          <t>8 Months Ended</t>
        </is>
      </c>
      <c r="F1" s="2" t="inlineStr">
        <is>
          <t>9 Months Ended</t>
        </is>
      </c>
    </row>
    <row r="2">
      <c r="B2" s="2" t="inlineStr">
        <is>
          <t>Jan. 31, 2020</t>
        </is>
      </c>
      <c r="C2" s="2" t="inlineStr">
        <is>
          <t>Sep. 30, 2021</t>
        </is>
      </c>
      <c r="D2" s="2" t="inlineStr">
        <is>
          <t>Sep. 30, 2020</t>
        </is>
      </c>
      <c r="E2" s="2" t="inlineStr">
        <is>
          <t>Sep. 30, 2020</t>
        </is>
      </c>
      <c r="F2" s="2" t="inlineStr">
        <is>
          <t>Sep. 30, 2021</t>
        </is>
      </c>
    </row>
    <row r="3">
      <c r="A3" s="3" t="inlineStr">
        <is>
          <t>Segment Reporting Revenue Reconciling Item [Line Items]</t>
        </is>
      </c>
    </row>
    <row r="4">
      <c r="A4" s="4" t="inlineStr">
        <is>
          <t>Total revenues</t>
        </is>
      </c>
      <c r="B4" s="6" t="n">
        <v>36785</v>
      </c>
      <c r="C4" s="6" t="n">
        <v>192867</v>
      </c>
      <c r="D4" s="6" t="n">
        <v>136778</v>
      </c>
      <c r="E4" s="6" t="n">
        <v>315825</v>
      </c>
      <c r="F4" s="6" t="n">
        <v>499763</v>
      </c>
    </row>
    <row r="5">
      <c r="A5" s="4" t="inlineStr">
        <is>
          <t>North America</t>
        </is>
      </c>
    </row>
    <row r="6">
      <c r="A6" s="3" t="inlineStr">
        <is>
          <t>Segment Reporting Revenue Reconciling Item [Line Items]</t>
        </is>
      </c>
    </row>
    <row r="7">
      <c r="A7" s="4" t="inlineStr">
        <is>
          <t>Total revenues</t>
        </is>
      </c>
      <c r="B7" s="5" t="n">
        <v>32411</v>
      </c>
      <c r="C7" s="5" t="n">
        <v>158972</v>
      </c>
      <c r="D7" s="5" t="n">
        <v>125757</v>
      </c>
      <c r="E7" s="5" t="n">
        <v>285823</v>
      </c>
      <c r="F7" s="5" t="n">
        <v>421795</v>
      </c>
    </row>
    <row r="8">
      <c r="A8" s="4" t="inlineStr">
        <is>
          <t>International</t>
        </is>
      </c>
    </row>
    <row r="9">
      <c r="A9" s="3" t="inlineStr">
        <is>
          <t>Segment Reporting Revenue Reconciling Item [Line Items]</t>
        </is>
      </c>
    </row>
    <row r="10">
      <c r="A10" s="4" t="inlineStr">
        <is>
          <t>Total revenues</t>
        </is>
      </c>
      <c r="B10" s="5" t="n">
        <v>4665</v>
      </c>
      <c r="C10" s="5" t="n">
        <v>35595</v>
      </c>
      <c r="D10" s="5" t="n">
        <v>11991</v>
      </c>
      <c r="E10" s="5" t="n">
        <v>32335</v>
      </c>
      <c r="F10" s="5" t="n">
        <v>82237</v>
      </c>
    </row>
    <row r="11">
      <c r="A11" s="4" t="inlineStr">
        <is>
          <t>Eliminations</t>
        </is>
      </c>
    </row>
    <row r="12">
      <c r="A12" s="3" t="inlineStr">
        <is>
          <t>Segment Reporting Revenue Reconciling Item [Line Items]</t>
        </is>
      </c>
    </row>
    <row r="13">
      <c r="A13" s="4" t="inlineStr">
        <is>
          <t>Total revenues</t>
        </is>
      </c>
      <c r="B13" s="6" t="n">
        <v>-291</v>
      </c>
      <c r="C13" s="6" t="n">
        <v>-1700</v>
      </c>
      <c r="D13" s="6" t="n">
        <v>-970</v>
      </c>
      <c r="E13" s="6" t="n">
        <v>-2333</v>
      </c>
      <c r="F13" s="6" t="n">
        <v>-4269</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25" customWidth="1" min="6" max="6"/>
  </cols>
  <sheetData>
    <row r="1">
      <c r="A1" s="1" t="inlineStr">
        <is>
          <t>Share-Based Compensation - Additional Information (Details) - USD ($) $ in Thousands</t>
        </is>
      </c>
      <c r="B1" s="2" t="inlineStr">
        <is>
          <t>1 Months Ended</t>
        </is>
      </c>
      <c r="C1" s="2" t="inlineStr">
        <is>
          <t>3 Months Ended</t>
        </is>
      </c>
      <c r="E1" s="2" t="inlineStr">
        <is>
          <t>8 Months Ended</t>
        </is>
      </c>
      <c r="F1" s="2" t="inlineStr">
        <is>
          <t>9 Months Ended</t>
        </is>
      </c>
    </row>
    <row r="2">
      <c r="B2" s="2" t="inlineStr">
        <is>
          <t>Jan. 31, 2020</t>
        </is>
      </c>
      <c r="C2" s="2" t="inlineStr">
        <is>
          <t>Sep. 30, 2021</t>
        </is>
      </c>
      <c r="D2" s="2" t="inlineStr">
        <is>
          <t>Sep. 30, 2020</t>
        </is>
      </c>
      <c r="E2" s="2" t="inlineStr">
        <is>
          <t>Sep. 30, 2020</t>
        </is>
      </c>
      <c r="F2" s="2" t="inlineStr">
        <is>
          <t>Sep. 30, 2021</t>
        </is>
      </c>
    </row>
    <row r="3">
      <c r="A3" s="3" t="inlineStr">
        <is>
          <t>Share Based Compensation Arrangement By Share Based Payment Award [Line Items]</t>
        </is>
      </c>
    </row>
    <row r="4">
      <c r="A4" s="4" t="inlineStr">
        <is>
          <t>Unrecognized pre-tax noncash compensation</t>
        </is>
      </c>
      <c r="C4" s="6" t="n">
        <v>33100</v>
      </c>
      <c r="F4" s="6" t="n">
        <v>33100</v>
      </c>
    </row>
    <row r="5">
      <c r="A5" s="4" t="inlineStr">
        <is>
          <t>Allocated share based compensation expense</t>
        </is>
      </c>
      <c r="B5" s="6" t="n">
        <v>3976</v>
      </c>
      <c r="C5" s="5" t="n">
        <v>1343</v>
      </c>
      <c r="D5" s="6" t="n">
        <v>530</v>
      </c>
      <c r="E5" s="6" t="n">
        <v>1331</v>
      </c>
      <c r="F5" s="6" t="n">
        <v>4569</v>
      </c>
    </row>
    <row r="6">
      <c r="A6" s="4" t="inlineStr">
        <is>
          <t>ESPP percentage</t>
        </is>
      </c>
      <c r="F6" s="4" t="inlineStr">
        <is>
          <t>15.00%</t>
        </is>
      </c>
    </row>
    <row r="7">
      <c r="A7" s="4" t="inlineStr">
        <is>
          <t>Expected weighted average period</t>
        </is>
      </c>
      <c r="F7" s="4" t="inlineStr">
        <is>
          <t>3 years 3 months 18 days</t>
        </is>
      </c>
    </row>
    <row r="8">
      <c r="A8" s="4" t="inlineStr">
        <is>
          <t>Cost of Services [Member]</t>
        </is>
      </c>
    </row>
    <row r="9">
      <c r="A9" s="3" t="inlineStr">
        <is>
          <t>Share Based Compensation Arrangement By Share Based Payment Award [Line Items]</t>
        </is>
      </c>
    </row>
    <row r="10">
      <c r="A10" s="4" t="inlineStr">
        <is>
          <t>Allocated share based compensation expense</t>
        </is>
      </c>
      <c r="B10" s="5" t="n">
        <v>156</v>
      </c>
      <c r="C10" s="5" t="n">
        <v>3</v>
      </c>
      <c r="D10" s="5" t="n">
        <v>28</v>
      </c>
      <c r="E10" s="5" t="n">
        <v>69</v>
      </c>
      <c r="F10" s="6" t="n">
        <v>76</v>
      </c>
    </row>
    <row r="11">
      <c r="A11" s="4" t="inlineStr">
        <is>
          <t>Selling, General and Administrative Expenses [Member]</t>
        </is>
      </c>
    </row>
    <row r="12">
      <c r="A12" s="3" t="inlineStr">
        <is>
          <t>Share Based Compensation Arrangement By Share Based Payment Award [Line Items]</t>
        </is>
      </c>
    </row>
    <row r="13">
      <c r="A13" s="4" t="inlineStr">
        <is>
          <t>Allocated share based compensation expense</t>
        </is>
      </c>
      <c r="B13" s="5" t="n">
        <v>3820</v>
      </c>
      <c r="C13" s="5" t="n">
        <v>1285</v>
      </c>
      <c r="D13" s="5" t="n">
        <v>452</v>
      </c>
      <c r="E13" s="5" t="n">
        <v>1135</v>
      </c>
      <c r="F13" s="5" t="n">
        <v>4317</v>
      </c>
    </row>
    <row r="14">
      <c r="A14" s="4" t="inlineStr">
        <is>
          <t>Product and Technology Expense [Member]</t>
        </is>
      </c>
    </row>
    <row r="15">
      <c r="A15" s="3" t="inlineStr">
        <is>
          <t>Share Based Compensation Arrangement By Share Based Payment Award [Line Items]</t>
        </is>
      </c>
    </row>
    <row r="16">
      <c r="A16" s="4" t="inlineStr">
        <is>
          <t>Allocated share based compensation expense</t>
        </is>
      </c>
      <c r="B16" s="5" t="n">
        <v>0</v>
      </c>
      <c r="C16" s="6" t="n">
        <v>55</v>
      </c>
      <c r="D16" s="6" t="n">
        <v>50</v>
      </c>
      <c r="E16" s="6" t="n">
        <v>127</v>
      </c>
      <c r="F16" s="6" t="n">
        <v>176</v>
      </c>
    </row>
    <row r="17">
      <c r="A17" s="4" t="inlineStr">
        <is>
          <t>2021 Equity Plan [Member]</t>
        </is>
      </c>
    </row>
    <row r="18">
      <c r="A18" s="3" t="inlineStr">
        <is>
          <t>Share Based Compensation Arrangement By Share Based Payment Award [Line Items]</t>
        </is>
      </c>
    </row>
    <row r="19">
      <c r="A19" s="4" t="inlineStr">
        <is>
          <t>Stock options plan expiration period</t>
        </is>
      </c>
      <c r="F19" s="4" t="inlineStr">
        <is>
          <t>10 years</t>
        </is>
      </c>
    </row>
    <row r="20">
      <c r="A20" s="4" t="inlineStr">
        <is>
          <t>Common stock, reserved for future issuance</t>
        </is>
      </c>
      <c r="C20" s="5" t="n">
        <v>17525000</v>
      </c>
      <c r="F20" s="5" t="n">
        <v>17525000</v>
      </c>
    </row>
    <row r="21">
      <c r="A21" s="4" t="inlineStr">
        <is>
          <t>Share available for issuance</t>
        </is>
      </c>
      <c r="C21" s="5" t="n">
        <v>11339126</v>
      </c>
      <c r="F21" s="5" t="n">
        <v>11339126</v>
      </c>
    </row>
    <row r="22">
      <c r="A22" s="4" t="inlineStr">
        <is>
          <t>Successor Plan</t>
        </is>
      </c>
    </row>
    <row r="23">
      <c r="A23" s="3" t="inlineStr">
        <is>
          <t>Share Based Compensation Arrangement By Share Based Payment Award [Line Items]</t>
        </is>
      </c>
    </row>
    <row r="24">
      <c r="A24" s="4" t="inlineStr">
        <is>
          <t>Stock options plan expiration period</t>
        </is>
      </c>
      <c r="F24" s="4" t="inlineStr">
        <is>
          <t>10 years</t>
        </is>
      </c>
    </row>
    <row r="25">
      <c r="A25" s="4" t="inlineStr">
        <is>
          <t>Number of units, issued</t>
        </is>
      </c>
      <c r="F25" s="5" t="n">
        <v>0</v>
      </c>
    </row>
    <row r="26">
      <c r="A26" s="4" t="inlineStr">
        <is>
          <t>Predecessor Plan</t>
        </is>
      </c>
    </row>
    <row r="27">
      <c r="A27" s="3" t="inlineStr">
        <is>
          <t>Share Based Compensation Arrangement By Share Based Payment Award [Line Items]</t>
        </is>
      </c>
    </row>
    <row r="28">
      <c r="A28" s="4" t="inlineStr">
        <is>
          <t>Allocated share based compensation expense</t>
        </is>
      </c>
      <c r="B28" s="6" t="n">
        <v>3900</v>
      </c>
    </row>
    <row r="29">
      <c r="A29" s="4" t="inlineStr">
        <is>
          <t>Share-based Payment Arrangement, Option</t>
        </is>
      </c>
    </row>
    <row r="30">
      <c r="A30" s="3" t="inlineStr">
        <is>
          <t>Share Based Compensation Arrangement By Share Based Payment Award [Line Items]</t>
        </is>
      </c>
    </row>
    <row r="31">
      <c r="A31" s="4" t="inlineStr">
        <is>
          <t>Vesting percentage</t>
        </is>
      </c>
      <c r="F31" s="4" t="inlineStr">
        <is>
          <t>50.00%</t>
        </is>
      </c>
    </row>
    <row r="32">
      <c r="A32" s="4" t="inlineStr">
        <is>
          <t>Vesting period</t>
        </is>
      </c>
      <c r="F32" s="4" t="inlineStr">
        <is>
          <t>5 years</t>
        </is>
      </c>
    </row>
    <row r="33">
      <c r="A33" s="4" t="inlineStr">
        <is>
          <t>Unrecognized pre-tax noncash compensation</t>
        </is>
      </c>
      <c r="C33" s="6" t="n">
        <v>22100</v>
      </c>
      <c r="F33" s="6" t="n">
        <v>22100</v>
      </c>
    </row>
    <row r="34">
      <c r="A34" s="4" t="inlineStr">
        <is>
          <t>Share-based Payment Arrangement, Option | Share-based Payment Arrangement, Tranche One | 2021 Equity Plan [Member]</t>
        </is>
      </c>
    </row>
    <row r="35">
      <c r="A35" s="3" t="inlineStr">
        <is>
          <t>Share Based Compensation Arrangement By Share Based Payment Award [Line Items]</t>
        </is>
      </c>
    </row>
    <row r="36">
      <c r="A36" s="4" t="inlineStr">
        <is>
          <t>Vesting percentage</t>
        </is>
      </c>
      <c r="F36" s="4" t="inlineStr">
        <is>
          <t>20.00%</t>
        </is>
      </c>
    </row>
    <row r="37">
      <c r="A37" s="4" t="inlineStr">
        <is>
          <t>Vesting period</t>
        </is>
      </c>
      <c r="F37" s="4" t="inlineStr">
        <is>
          <t>5 years</t>
        </is>
      </c>
    </row>
    <row r="38">
      <c r="A38" s="4" t="inlineStr">
        <is>
          <t>Share-based Payment Arrangement, Option | Successor Plan</t>
        </is>
      </c>
    </row>
    <row r="39">
      <c r="A39" s="3" t="inlineStr">
        <is>
          <t>Share Based Compensation Arrangement By Share Based Payment Award [Line Items]</t>
        </is>
      </c>
    </row>
    <row r="40">
      <c r="A40" s="4" t="inlineStr">
        <is>
          <t>Vesting percentage</t>
        </is>
      </c>
      <c r="F40" s="4" t="inlineStr">
        <is>
          <t>50.00%</t>
        </is>
      </c>
    </row>
    <row r="41">
      <c r="A41" s="4" t="inlineStr">
        <is>
          <t>Share-based Payment Arrangement, Option | Successor Plan | Share-based Payment Arrangement, Tranche One</t>
        </is>
      </c>
    </row>
    <row r="42">
      <c r="A42" s="3" t="inlineStr">
        <is>
          <t>Share Based Compensation Arrangement By Share Based Payment Award [Line Items]</t>
        </is>
      </c>
    </row>
    <row r="43">
      <c r="A43" s="4" t="inlineStr">
        <is>
          <t>Vesting percentage</t>
        </is>
      </c>
      <c r="F43" s="4" t="inlineStr">
        <is>
          <t>20.00%</t>
        </is>
      </c>
    </row>
    <row r="44">
      <c r="A44" s="4" t="inlineStr">
        <is>
          <t>Vesting period</t>
        </is>
      </c>
      <c r="F44" s="4" t="inlineStr">
        <is>
          <t>5 years</t>
        </is>
      </c>
    </row>
    <row r="45">
      <c r="A45" s="4" t="inlineStr">
        <is>
          <t>Share-based Payment Arrangement, Option | Successor Plan | Share-based Payment Arrangement, Tranche Two</t>
        </is>
      </c>
    </row>
    <row r="46">
      <c r="A46" s="3" t="inlineStr">
        <is>
          <t>Share Based Compensation Arrangement By Share Based Payment Award [Line Items]</t>
        </is>
      </c>
    </row>
    <row r="47">
      <c r="A47" s="4" t="inlineStr">
        <is>
          <t>Vesting period</t>
        </is>
      </c>
      <c r="F47" s="4" t="inlineStr">
        <is>
          <t>5 years</t>
        </is>
      </c>
    </row>
    <row r="48">
      <c r="A48" s="4" t="inlineStr">
        <is>
          <t>Restricted Stock Agreements [Member]</t>
        </is>
      </c>
    </row>
    <row r="49">
      <c r="A49" s="3" t="inlineStr">
        <is>
          <t>Share Based Compensation Arrangement By Share Based Payment Award [Line Items]</t>
        </is>
      </c>
    </row>
    <row r="50">
      <c r="A50" s="4" t="inlineStr">
        <is>
          <t>Unrecognized pre-tax noncash compensation</t>
        </is>
      </c>
      <c r="C50" s="5" t="n">
        <v>10400</v>
      </c>
      <c r="F50" s="6" t="n">
        <v>10400</v>
      </c>
    </row>
    <row r="51">
      <c r="A51" s="4" t="inlineStr">
        <is>
          <t>Restricted Stock Units [Member]</t>
        </is>
      </c>
    </row>
    <row r="52">
      <c r="A52" s="3" t="inlineStr">
        <is>
          <t>Share Based Compensation Arrangement By Share Based Payment Award [Line Items]</t>
        </is>
      </c>
    </row>
    <row r="53">
      <c r="A53" s="4" t="inlineStr">
        <is>
          <t>Unrecognized pre-tax noncash compensation</t>
        </is>
      </c>
      <c r="C53" s="6" t="n">
        <v>600</v>
      </c>
      <c r="F53" s="6" t="n">
        <v>600</v>
      </c>
    </row>
    <row r="54">
      <c r="A54" s="4" t="inlineStr">
        <is>
          <t>Class B Awards [Member]</t>
        </is>
      </c>
    </row>
    <row r="55">
      <c r="A55" s="3" t="inlineStr">
        <is>
          <t>Share Based Compensation Arrangement By Share Based Payment Award [Line Items]</t>
        </is>
      </c>
    </row>
    <row r="56">
      <c r="A56" s="4" t="inlineStr">
        <is>
          <t>Vesting percentage</t>
        </is>
      </c>
      <c r="B56" s="4" t="inlineStr">
        <is>
          <t>20.00%</t>
        </is>
      </c>
    </row>
    <row r="57">
      <c r="A57" s="4" t="inlineStr">
        <is>
          <t>Vesting period</t>
        </is>
      </c>
      <c r="B57" s="4" t="inlineStr">
        <is>
          <t>5 years</t>
        </is>
      </c>
    </row>
    <row r="58">
      <c r="A58" s="4" t="inlineStr">
        <is>
          <t>Stock options plan expiration period</t>
        </is>
      </c>
      <c r="B58" s="4" t="inlineStr">
        <is>
          <t>10 years</t>
        </is>
      </c>
    </row>
    <row r="59">
      <c r="A59" s="4" t="inlineStr">
        <is>
          <t>Profit interest unit, shares</t>
        </is>
      </c>
      <c r="B59" s="5" t="n">
        <v>1700051</v>
      </c>
    </row>
    <row r="60">
      <c r="A60" s="4" t="inlineStr">
        <is>
          <t>Class C Awards [Member]</t>
        </is>
      </c>
    </row>
    <row r="61">
      <c r="A61" s="3" t="inlineStr">
        <is>
          <t>Share Based Compensation Arrangement By Share Based Payment Award [Line Items]</t>
        </is>
      </c>
    </row>
    <row r="62">
      <c r="A62" s="4" t="inlineStr">
        <is>
          <t>Vesting percentage</t>
        </is>
      </c>
      <c r="B62" s="4" t="inlineStr">
        <is>
          <t>50.00%</t>
        </is>
      </c>
    </row>
    <row r="63">
      <c r="A63" s="4" t="inlineStr">
        <is>
          <t>Vesting period</t>
        </is>
      </c>
      <c r="B63" s="4" t="inlineStr">
        <is>
          <t>5 years</t>
        </is>
      </c>
    </row>
    <row r="64">
      <c r="A64" s="4" t="inlineStr">
        <is>
          <t>Stock options plan expiration period</t>
        </is>
      </c>
      <c r="B64" s="4" t="inlineStr">
        <is>
          <t>10 years</t>
        </is>
      </c>
    </row>
    <row r="65">
      <c r="A65" s="4" t="inlineStr">
        <is>
          <t>Profit interest unit, shares</t>
        </is>
      </c>
      <c r="B65" s="5" t="n">
        <v>12621955</v>
      </c>
    </row>
    <row r="66">
      <c r="A66" s="4" t="inlineStr">
        <is>
          <t>Class C Awards [Member] | Share-based Payment Arrangement, Tranche One</t>
        </is>
      </c>
    </row>
    <row r="67">
      <c r="A67" s="3" t="inlineStr">
        <is>
          <t>Share Based Compensation Arrangement By Share Based Payment Award [Line Items]</t>
        </is>
      </c>
    </row>
    <row r="68">
      <c r="A68" s="4" t="inlineStr">
        <is>
          <t>Vesting percentage</t>
        </is>
      </c>
      <c r="B68" s="4" t="inlineStr">
        <is>
          <t>20.00%</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hare-Based Compensation - Summary of Recognition of Share-Based Compensation related to Employees (Details) - USD ($) $ in Thousands</t>
        </is>
      </c>
      <c r="B1" s="2" t="inlineStr">
        <is>
          <t>1 Months Ended</t>
        </is>
      </c>
      <c r="C1" s="2" t="inlineStr">
        <is>
          <t>3 Months Ended</t>
        </is>
      </c>
      <c r="E1" s="2" t="inlineStr">
        <is>
          <t>8 Months Ended</t>
        </is>
      </c>
      <c r="F1" s="2" t="inlineStr">
        <is>
          <t>9 Months Ended</t>
        </is>
      </c>
    </row>
    <row r="2">
      <c r="B2" s="2" t="inlineStr">
        <is>
          <t>Jan. 31, 2020</t>
        </is>
      </c>
      <c r="C2" s="2" t="inlineStr">
        <is>
          <t>Sep. 30, 2021</t>
        </is>
      </c>
      <c r="D2" s="2" t="inlineStr">
        <is>
          <t>Sep. 30, 2020</t>
        </is>
      </c>
      <c r="E2" s="2" t="inlineStr">
        <is>
          <t>Sep. 30, 2020</t>
        </is>
      </c>
      <c r="F2" s="2" t="inlineStr">
        <is>
          <t>Sep. 30, 2021</t>
        </is>
      </c>
    </row>
    <row r="3">
      <c r="A3" s="3" t="inlineStr">
        <is>
          <t>Share-based employee compensation expense</t>
        </is>
      </c>
    </row>
    <row r="4">
      <c r="A4" s="4" t="inlineStr">
        <is>
          <t>Allocated share based compensation expense</t>
        </is>
      </c>
      <c r="B4" s="6" t="n">
        <v>3976</v>
      </c>
      <c r="C4" s="6" t="n">
        <v>1343</v>
      </c>
      <c r="D4" s="6" t="n">
        <v>530</v>
      </c>
      <c r="E4" s="6" t="n">
        <v>1331</v>
      </c>
      <c r="F4" s="6" t="n">
        <v>4569</v>
      </c>
    </row>
    <row r="5">
      <c r="A5" s="4" t="inlineStr">
        <is>
          <t>Cost of Services [Member]</t>
        </is>
      </c>
    </row>
    <row r="6">
      <c r="A6" s="3" t="inlineStr">
        <is>
          <t>Share-based employee compensation expense</t>
        </is>
      </c>
    </row>
    <row r="7">
      <c r="A7" s="4" t="inlineStr">
        <is>
          <t>Allocated share based compensation expense</t>
        </is>
      </c>
      <c r="B7" s="5" t="n">
        <v>156</v>
      </c>
      <c r="C7" s="5" t="n">
        <v>3</v>
      </c>
      <c r="D7" s="5" t="n">
        <v>28</v>
      </c>
      <c r="E7" s="5" t="n">
        <v>69</v>
      </c>
      <c r="F7" s="5" t="n">
        <v>76</v>
      </c>
    </row>
    <row r="8">
      <c r="A8" s="4" t="inlineStr">
        <is>
          <t>Product and Technology Expense [Member]</t>
        </is>
      </c>
    </row>
    <row r="9">
      <c r="A9" s="3" t="inlineStr">
        <is>
          <t>Share-based employee compensation expense</t>
        </is>
      </c>
    </row>
    <row r="10">
      <c r="A10" s="4" t="inlineStr">
        <is>
          <t>Allocated share based compensation expense</t>
        </is>
      </c>
      <c r="B10" s="5" t="n">
        <v>0</v>
      </c>
      <c r="C10" s="5" t="n">
        <v>55</v>
      </c>
      <c r="D10" s="5" t="n">
        <v>50</v>
      </c>
      <c r="E10" s="5" t="n">
        <v>127</v>
      </c>
      <c r="F10" s="5" t="n">
        <v>176</v>
      </c>
    </row>
    <row r="11">
      <c r="A11" s="4" t="inlineStr">
        <is>
          <t>Selling, General and Administrative Expenses [Member]</t>
        </is>
      </c>
    </row>
    <row r="12">
      <c r="A12" s="3" t="inlineStr">
        <is>
          <t>Share-based employee compensation expense</t>
        </is>
      </c>
    </row>
    <row r="13">
      <c r="A13" s="4" t="inlineStr">
        <is>
          <t>Allocated share based compensation expense</t>
        </is>
      </c>
      <c r="B13" s="6" t="n">
        <v>3820</v>
      </c>
      <c r="C13" s="6" t="n">
        <v>1285</v>
      </c>
      <c r="D13" s="6" t="n">
        <v>452</v>
      </c>
      <c r="E13" s="6" t="n">
        <v>1135</v>
      </c>
      <c r="F13" s="6" t="n">
        <v>4317</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Summary of Assumptions Applied to Establish Fair Value of Options Granted Using Black-Scholes Option Pricing Model (Details) - $ / shares</t>
        </is>
      </c>
      <c r="B1" s="2" t="inlineStr">
        <is>
          <t>3 Months Ended</t>
        </is>
      </c>
      <c r="C1" s="2" t="inlineStr">
        <is>
          <t>8 Months Ended</t>
        </is>
      </c>
    </row>
    <row r="2">
      <c r="B2" s="2" t="inlineStr">
        <is>
          <t>Sep. 30, 2021</t>
        </is>
      </c>
      <c r="C2" s="2" t="inlineStr">
        <is>
          <t>Sep. 30, 2020</t>
        </is>
      </c>
    </row>
    <row r="3">
      <c r="A3" s="4" t="inlineStr">
        <is>
          <t>2021 Equity Plan [Member]</t>
        </is>
      </c>
    </row>
    <row r="4">
      <c r="A4" s="3" t="inlineStr">
        <is>
          <t>Weighted Average Assumptions</t>
        </is>
      </c>
    </row>
    <row r="5">
      <c r="A5" s="4" t="inlineStr">
        <is>
          <t>Expected stock price volatility</t>
        </is>
      </c>
      <c r="B5" s="4" t="inlineStr">
        <is>
          <t>38.60%</t>
        </is>
      </c>
    </row>
    <row r="6">
      <c r="A6" s="4" t="inlineStr">
        <is>
          <t>Risk- Free Interest Rate</t>
        </is>
      </c>
      <c r="B6" s="4" t="inlineStr">
        <is>
          <t>1.02%</t>
        </is>
      </c>
    </row>
    <row r="7">
      <c r="A7" s="4" t="inlineStr">
        <is>
          <t>Expected Term (in years)</t>
        </is>
      </c>
      <c r="B7" s="4" t="inlineStr">
        <is>
          <t>5 years 10 months 2 days</t>
        </is>
      </c>
    </row>
    <row r="8">
      <c r="A8" s="4" t="inlineStr">
        <is>
          <t>Estimated fair value of the underlying unit</t>
        </is>
      </c>
      <c r="B8" s="6" t="n">
        <v>15</v>
      </c>
    </row>
    <row r="9">
      <c r="A9" s="4" t="inlineStr">
        <is>
          <t>Class B Awards [Member]</t>
        </is>
      </c>
    </row>
    <row r="10">
      <c r="A10" s="3" t="inlineStr">
        <is>
          <t>Weighted Average Assumptions</t>
        </is>
      </c>
    </row>
    <row r="11">
      <c r="A11" s="4" t="inlineStr">
        <is>
          <t>Expected stock price volatility</t>
        </is>
      </c>
      <c r="C11" s="4" t="inlineStr">
        <is>
          <t>30.57%</t>
        </is>
      </c>
    </row>
    <row r="12">
      <c r="A12" s="4" t="inlineStr">
        <is>
          <t>Risk- Free Interest Rate</t>
        </is>
      </c>
      <c r="C12" s="4" t="inlineStr">
        <is>
          <t>1.36%</t>
        </is>
      </c>
    </row>
    <row r="13">
      <c r="A13" s="4" t="inlineStr">
        <is>
          <t>Expected Term (in years)</t>
        </is>
      </c>
      <c r="C13" s="4" t="inlineStr">
        <is>
          <t>6 years 3 months</t>
        </is>
      </c>
    </row>
    <row r="14">
      <c r="A14" s="4" t="inlineStr">
        <is>
          <t>Estimated fair value of the underlying unit</t>
        </is>
      </c>
      <c r="C14" s="6" t="n">
        <v>10</v>
      </c>
    </row>
    <row r="15">
      <c r="A15" s="4" t="inlineStr">
        <is>
          <t>Class C Awards [Member]</t>
        </is>
      </c>
    </row>
    <row r="16">
      <c r="A16" s="3" t="inlineStr">
        <is>
          <t>Weighted Average Assumptions</t>
        </is>
      </c>
    </row>
    <row r="17">
      <c r="A17" s="4" t="inlineStr">
        <is>
          <t>Expected stock price volatility</t>
        </is>
      </c>
      <c r="C17" s="4" t="inlineStr">
        <is>
          <t>30.08%</t>
        </is>
      </c>
    </row>
    <row r="18">
      <c r="A18" s="4" t="inlineStr">
        <is>
          <t>Risk- Free Interest Rate</t>
        </is>
      </c>
      <c r="C18" s="4" t="inlineStr">
        <is>
          <t>1.47%</t>
        </is>
      </c>
    </row>
    <row r="19">
      <c r="A19" s="4" t="inlineStr">
        <is>
          <t>Expected Term (in years)</t>
        </is>
      </c>
      <c r="C19" s="4" t="inlineStr">
        <is>
          <t>6 years 3 months</t>
        </is>
      </c>
    </row>
    <row r="20">
      <c r="A20" s="4" t="inlineStr">
        <is>
          <t>Estimated fair value of the underlying unit</t>
        </is>
      </c>
      <c r="C20" s="6" t="n">
        <v>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the Profits Interest Activity (Details) - Fastball Holdco L P [Member] - Class C Units</t>
        </is>
      </c>
      <c r="B1" s="2" t="inlineStr">
        <is>
          <t>9 Months Ended</t>
        </is>
      </c>
    </row>
    <row r="2">
      <c r="B2" s="2" t="inlineStr">
        <is>
          <t>Sep. 30, 2021shares</t>
        </is>
      </c>
    </row>
    <row r="3">
      <c r="A3" s="3" t="inlineStr">
        <is>
          <t>Share Based Compensation Arrangement By Share Based Payment Award [Line Items]</t>
        </is>
      </c>
    </row>
    <row r="4">
      <c r="A4" s="4" t="inlineStr">
        <is>
          <t>Number of units, grant outstanding beginning balance</t>
        </is>
      </c>
      <c r="B4" s="5" t="n">
        <v>3858048</v>
      </c>
    </row>
    <row r="5">
      <c r="A5" s="4" t="inlineStr">
        <is>
          <t>Exchanged for common stock in the Company</t>
        </is>
      </c>
      <c r="B5" s="5" t="n">
        <v>-411720</v>
      </c>
    </row>
    <row r="6">
      <c r="A6" s="4" t="inlineStr">
        <is>
          <t>Exchanged for restricted stock In the company</t>
        </is>
      </c>
      <c r="B6" s="5" t="n">
        <v>-3446328</v>
      </c>
    </row>
    <row r="7">
      <c r="A7" s="4" t="inlineStr">
        <is>
          <t>Number of units, grant outstanding ending balance</t>
        </is>
      </c>
      <c r="B7"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ummary of the Option Unit Activity (Details) - $ / shares</t>
        </is>
      </c>
      <c r="B1" s="2" t="inlineStr">
        <is>
          <t>3 Months Ended</t>
        </is>
      </c>
      <c r="C1" s="2" t="inlineStr">
        <is>
          <t>9 Months Ended</t>
        </is>
      </c>
    </row>
    <row r="2">
      <c r="B2" s="2" t="inlineStr">
        <is>
          <t>Sep. 30, 2021</t>
        </is>
      </c>
      <c r="C2" s="2" t="inlineStr">
        <is>
          <t>Sep. 30, 2021</t>
        </is>
      </c>
    </row>
    <row r="3">
      <c r="A3" s="4" t="inlineStr">
        <is>
          <t>2021 Equity Plan [Member]</t>
        </is>
      </c>
    </row>
    <row r="4">
      <c r="A4" s="3" t="inlineStr">
        <is>
          <t>Share Based Compensation Arrangement By Share Based Payment Award [Line Items]</t>
        </is>
      </c>
    </row>
    <row r="5">
      <c r="A5" s="4" t="inlineStr">
        <is>
          <t>Number of units, grant outstanding beginning balance</t>
        </is>
      </c>
      <c r="B5" s="5" t="n">
        <v>0</v>
      </c>
    </row>
    <row r="6">
      <c r="A6" s="4" t="inlineStr">
        <is>
          <t>Number of units, exchange for options in the company</t>
        </is>
      </c>
      <c r="B6" s="5" t="n">
        <v>3222790</v>
      </c>
    </row>
    <row r="7">
      <c r="A7" s="4" t="inlineStr">
        <is>
          <t>Number of units, grant outstanding ending balance</t>
        </is>
      </c>
      <c r="B7" s="5" t="n">
        <v>3222790</v>
      </c>
      <c r="C7" s="5" t="n">
        <v>3222790</v>
      </c>
    </row>
    <row r="8">
      <c r="A8" s="4" t="inlineStr">
        <is>
          <t>Number of units, vested</t>
        </is>
      </c>
      <c r="B8" s="5" t="n">
        <v>343926</v>
      </c>
      <c r="C8" s="5" t="n">
        <v>343926</v>
      </c>
    </row>
    <row r="9">
      <c r="A9" s="4" t="inlineStr">
        <is>
          <t>Number of units, unvested</t>
        </is>
      </c>
      <c r="B9" s="5" t="n">
        <v>2878864</v>
      </c>
      <c r="C9" s="5" t="n">
        <v>2878864</v>
      </c>
    </row>
    <row r="10">
      <c r="A10" s="4" t="inlineStr">
        <is>
          <t>Weighted average exercise price, grant outstanding beginning balance</t>
        </is>
      </c>
      <c r="B10" s="6" t="n">
        <v>0</v>
      </c>
    </row>
    <row r="11">
      <c r="A11" s="4" t="inlineStr">
        <is>
          <t>Weighted average exercise price, issued in exchange for options in the company's parent</t>
        </is>
      </c>
      <c r="B11" s="5" t="n">
        <v>15</v>
      </c>
    </row>
    <row r="12">
      <c r="A12" s="4" t="inlineStr">
        <is>
          <t>Weighted average exercise price, grant outstanding ending balance</t>
        </is>
      </c>
      <c r="B12" s="5" t="n">
        <v>15</v>
      </c>
      <c r="C12" s="6" t="n">
        <v>15</v>
      </c>
    </row>
    <row r="13">
      <c r="A13" s="4" t="inlineStr">
        <is>
          <t>Weighted average exercise price, grants vested</t>
        </is>
      </c>
      <c r="B13" s="5" t="n">
        <v>15</v>
      </c>
      <c r="C13" s="5" t="n">
        <v>15</v>
      </c>
    </row>
    <row r="14">
      <c r="A14" s="4" t="inlineStr">
        <is>
          <t>Weighted average exercise price, grants unvested</t>
        </is>
      </c>
      <c r="B14" s="6" t="n">
        <v>15</v>
      </c>
      <c r="C14" s="6" t="n">
        <v>15</v>
      </c>
    </row>
    <row r="15">
      <c r="A15" s="4" t="inlineStr">
        <is>
          <t>First Advantage Corporation [Member]</t>
        </is>
      </c>
    </row>
    <row r="16">
      <c r="A16" s="3" t="inlineStr">
        <is>
          <t>Share Based Compensation Arrangement By Share Based Payment Award [Line Items]</t>
        </is>
      </c>
    </row>
    <row r="17">
      <c r="A17" s="4" t="inlineStr">
        <is>
          <t>Number of units, grant outstanding beginning balance</t>
        </is>
      </c>
      <c r="C17" s="5" t="n">
        <v>0</v>
      </c>
    </row>
    <row r="18">
      <c r="A18" s="4" t="inlineStr">
        <is>
          <t>Number of units, exercised</t>
        </is>
      </c>
      <c r="C18" s="5" t="n">
        <v>-28262</v>
      </c>
    </row>
    <row r="19">
      <c r="A19" s="4" t="inlineStr">
        <is>
          <t>Number of units, forfeited</t>
        </is>
      </c>
      <c r="C19" s="5" t="n">
        <v>-283816</v>
      </c>
    </row>
    <row r="20">
      <c r="A20" s="4" t="inlineStr">
        <is>
          <t>Number of units, exchange for options in the company</t>
        </is>
      </c>
      <c r="C20" s="5" t="n">
        <v>3938491</v>
      </c>
    </row>
    <row r="21">
      <c r="A21" s="4" t="inlineStr">
        <is>
          <t>Number of units, grant outstanding ending balance</t>
        </is>
      </c>
      <c r="B21" s="5" t="n">
        <v>3626413</v>
      </c>
      <c r="C21" s="5" t="n">
        <v>3626413</v>
      </c>
    </row>
    <row r="22">
      <c r="A22" s="4" t="inlineStr">
        <is>
          <t>Number of units, vested</t>
        </is>
      </c>
      <c r="B22" s="5" t="n">
        <v>349018</v>
      </c>
      <c r="C22" s="5" t="n">
        <v>349018</v>
      </c>
    </row>
    <row r="23">
      <c r="A23" s="4" t="inlineStr">
        <is>
          <t>Number of units, unvested</t>
        </is>
      </c>
      <c r="B23" s="5" t="n">
        <v>3277395</v>
      </c>
      <c r="C23" s="5" t="n">
        <v>3277395</v>
      </c>
    </row>
    <row r="24">
      <c r="A24" s="4" t="inlineStr">
        <is>
          <t>Weighted average exercise price, grant outstanding beginning balance</t>
        </is>
      </c>
      <c r="C24" s="6" t="n">
        <v>0</v>
      </c>
    </row>
    <row r="25">
      <c r="A25" s="4" t="inlineStr">
        <is>
          <t>Weighted average exercise price, issued in exchange for options in the company's parent</t>
        </is>
      </c>
      <c r="C25" s="11" t="n">
        <v>6.65</v>
      </c>
    </row>
    <row r="26">
      <c r="A26" s="4" t="inlineStr">
        <is>
          <t>Weighted average exercise price, exercised</t>
        </is>
      </c>
      <c r="C26" s="11" t="n">
        <v>6.61</v>
      </c>
    </row>
    <row r="27">
      <c r="A27" s="4" t="inlineStr">
        <is>
          <t>Weighted average exercise price, forefeited</t>
        </is>
      </c>
      <c r="C27" s="11" t="n">
        <v>6.61</v>
      </c>
    </row>
    <row r="28">
      <c r="A28" s="4" t="inlineStr">
        <is>
          <t>Weighted average exercise price, grant outstanding ending balance</t>
        </is>
      </c>
      <c r="B28" s="8" t="n">
        <v>6.63</v>
      </c>
      <c r="C28" s="11" t="n">
        <v>6.63</v>
      </c>
    </row>
    <row r="29">
      <c r="A29" s="4" t="inlineStr">
        <is>
          <t>Weighted average exercise price, grants vested</t>
        </is>
      </c>
      <c r="B29" s="11" t="n">
        <v>6.61</v>
      </c>
      <c r="C29" s="11" t="n">
        <v>6.61</v>
      </c>
    </row>
    <row r="30">
      <c r="A30" s="4" t="inlineStr">
        <is>
          <t>Weighted average exercise price, grants unvested</t>
        </is>
      </c>
      <c r="B30" s="8" t="n">
        <v>6.63</v>
      </c>
      <c r="C30" s="8" t="n">
        <v>6.63</v>
      </c>
    </row>
    <row r="31">
      <c r="A31" s="4" t="inlineStr">
        <is>
          <t>Fastball Holdco L P [Member] | Class B Awards [Member]</t>
        </is>
      </c>
    </row>
    <row r="32">
      <c r="A32" s="3" t="inlineStr">
        <is>
          <t>Share Based Compensation Arrangement By Share Based Payment Award [Line Items]</t>
        </is>
      </c>
    </row>
    <row r="33">
      <c r="A33" s="4" t="inlineStr">
        <is>
          <t>Number of units, grant outstanding beginning balance</t>
        </is>
      </c>
      <c r="C33" s="5" t="n">
        <v>2733734</v>
      </c>
    </row>
    <row r="34">
      <c r="A34" s="4" t="inlineStr">
        <is>
          <t>Number of units, exercised</t>
        </is>
      </c>
      <c r="C34" s="5" t="n">
        <v>-24112</v>
      </c>
    </row>
    <row r="35">
      <c r="A35" s="4" t="inlineStr">
        <is>
          <t>Number of units, forfeited</t>
        </is>
      </c>
      <c r="C35" s="5" t="n">
        <v>-107168</v>
      </c>
    </row>
    <row r="36">
      <c r="A36" s="4" t="inlineStr">
        <is>
          <t>Number of units, exchange for options in the company</t>
        </is>
      </c>
      <c r="C36" s="5" t="n">
        <v>-2602454</v>
      </c>
    </row>
    <row r="37">
      <c r="A37" s="4" t="inlineStr">
        <is>
          <t>Number of units, grant outstanding ending balance</t>
        </is>
      </c>
      <c r="B37" s="5" t="n">
        <v>0</v>
      </c>
      <c r="C37" s="5" t="n">
        <v>0</v>
      </c>
    </row>
    <row r="38">
      <c r="A38" s="4" t="inlineStr">
        <is>
          <t>Weighted average exercise price, grant outstanding beginning balance</t>
        </is>
      </c>
      <c r="C38" s="8" t="n">
        <v>10.06</v>
      </c>
    </row>
    <row r="39">
      <c r="A39" s="4" t="inlineStr">
        <is>
          <t>Weighted average exercise price, exercised</t>
        </is>
      </c>
      <c r="C39" s="5" t="n">
        <v>10</v>
      </c>
    </row>
    <row r="40">
      <c r="A40" s="4" t="inlineStr">
        <is>
          <t>Weighted average exercise price, forefeited</t>
        </is>
      </c>
      <c r="C40" s="5" t="n">
        <v>10</v>
      </c>
    </row>
    <row r="41">
      <c r="A41" s="4" t="inlineStr">
        <is>
          <t>Weighted average exercise price, exchanged for options</t>
        </is>
      </c>
      <c r="C41" s="8" t="n">
        <v>10.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the RSU Activity (Details) - 2021 Equity Plan [Member]</t>
        </is>
      </c>
      <c r="B1" s="2" t="inlineStr">
        <is>
          <t>3 Months Ended</t>
        </is>
      </c>
    </row>
    <row r="2">
      <c r="B2" s="2" t="inlineStr">
        <is>
          <t>Sep. 30, 2021shares</t>
        </is>
      </c>
    </row>
    <row r="3">
      <c r="A3" s="4" t="inlineStr">
        <is>
          <t>Restricted Stock Units [Member]</t>
        </is>
      </c>
    </row>
    <row r="4">
      <c r="A4" s="3" t="inlineStr">
        <is>
          <t>Share Based Compensation Arrangement By Share Based Payment Award [Line Items]</t>
        </is>
      </c>
    </row>
    <row r="5">
      <c r="A5" s="4" t="inlineStr">
        <is>
          <t>Number of units, outstanding beginning balance</t>
        </is>
      </c>
      <c r="B5" s="5" t="n">
        <v>0</v>
      </c>
    </row>
    <row r="6">
      <c r="A6" s="4" t="inlineStr">
        <is>
          <t>Number of units, granted</t>
        </is>
      </c>
      <c r="B6" s="5" t="n">
        <v>45000</v>
      </c>
    </row>
    <row r="7">
      <c r="A7" s="4" t="inlineStr">
        <is>
          <t>Number of units, vested</t>
        </is>
      </c>
      <c r="B7" s="5" t="n">
        <v>0</v>
      </c>
    </row>
    <row r="8">
      <c r="A8" s="4" t="inlineStr">
        <is>
          <t>Number of units, outstanding ending balance</t>
        </is>
      </c>
      <c r="B8" s="5" t="n">
        <v>45000</v>
      </c>
    </row>
    <row r="9">
      <c r="A9" s="4" t="inlineStr">
        <is>
          <t>Number of units, unvested</t>
        </is>
      </c>
      <c r="B9" s="5" t="n">
        <v>45000</v>
      </c>
    </row>
    <row r="10">
      <c r="A10" s="4" t="inlineStr">
        <is>
          <t>Restricted Stock [Member]</t>
        </is>
      </c>
    </row>
    <row r="11">
      <c r="A11" s="3" t="inlineStr">
        <is>
          <t>Share Based Compensation Arrangement By Share Based Payment Award [Line Items]</t>
        </is>
      </c>
    </row>
    <row r="12">
      <c r="A12" s="4" t="inlineStr">
        <is>
          <t>Number of units, outstanding beginning balance</t>
        </is>
      </c>
      <c r="B12" s="5" t="n">
        <v>0</v>
      </c>
    </row>
    <row r="13">
      <c r="A13" s="4" t="inlineStr">
        <is>
          <t>Number of units, granted</t>
        </is>
      </c>
      <c r="B13" s="5" t="n">
        <v>2918084</v>
      </c>
    </row>
    <row r="14">
      <c r="A14" s="4" t="inlineStr">
        <is>
          <t>Number of units, vested</t>
        </is>
      </c>
      <c r="B14" s="5" t="n">
        <v>0</v>
      </c>
    </row>
    <row r="15">
      <c r="A15" s="4" t="inlineStr">
        <is>
          <t>Number of units, outstanding ending balance</t>
        </is>
      </c>
      <c r="B15" s="5" t="n">
        <v>2918084</v>
      </c>
    </row>
    <row r="16">
      <c r="A16" s="4" t="inlineStr">
        <is>
          <t>Number of units, unvested</t>
        </is>
      </c>
      <c r="B16" s="5" t="n">
        <v>291808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3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Additional Information (Details) - USD ($) $ / shares in Units, $ in Thousands</t>
        </is>
      </c>
      <c r="B1" s="2" t="inlineStr">
        <is>
          <t>Jun. 25, 2021</t>
        </is>
      </c>
      <c r="C1" s="2" t="inlineStr">
        <is>
          <t>Jun. 11, 2021</t>
        </is>
      </c>
      <c r="D1" s="2" t="inlineStr">
        <is>
          <t>Jan. 31, 2020</t>
        </is>
      </c>
      <c r="E1" s="2" t="inlineStr">
        <is>
          <t>Mar. 31, 2020</t>
        </is>
      </c>
      <c r="F1" s="2" t="inlineStr">
        <is>
          <t>Sep. 30, 2020</t>
        </is>
      </c>
      <c r="G1" s="2" t="inlineStr">
        <is>
          <t>Sep. 30, 2021</t>
        </is>
      </c>
      <c r="H1" s="2" t="inlineStr">
        <is>
          <t>Jun. 10, 2021</t>
        </is>
      </c>
      <c r="I1" s="2" t="inlineStr">
        <is>
          <t>Dec. 31, 2020</t>
        </is>
      </c>
    </row>
    <row r="2">
      <c r="A2" s="3" t="inlineStr">
        <is>
          <t>Class Of Stock [Line Items]</t>
        </is>
      </c>
    </row>
    <row r="3">
      <c r="A3" s="4" t="inlineStr">
        <is>
          <t>Common stock, shares authorized</t>
        </is>
      </c>
      <c r="C3" s="5" t="n">
        <v>1000000000</v>
      </c>
      <c r="G3" s="5" t="n">
        <v>1000000000</v>
      </c>
      <c r="I3" s="5" t="n">
        <v>1000000000</v>
      </c>
    </row>
    <row r="4">
      <c r="A4" s="4" t="inlineStr">
        <is>
          <t>Common stock, shares authorized pre-stock split</t>
        </is>
      </c>
      <c r="H4" s="5" t="n">
        <v>10000</v>
      </c>
    </row>
    <row r="5">
      <c r="A5" s="4" t="inlineStr">
        <is>
          <t>Common stock, shares issued</t>
        </is>
      </c>
      <c r="G5" s="5" t="n">
        <v>152870750</v>
      </c>
      <c r="I5" s="5" t="n">
        <v>130000000</v>
      </c>
    </row>
    <row r="6">
      <c r="A6" s="4" t="inlineStr">
        <is>
          <t>Common stock, shares outstanding</t>
        </is>
      </c>
      <c r="G6" s="5" t="n">
        <v>152870750</v>
      </c>
      <c r="I6" s="5" t="n">
        <v>130000000</v>
      </c>
    </row>
    <row r="7">
      <c r="A7" s="4" t="inlineStr">
        <is>
          <t>Common stock, par value</t>
        </is>
      </c>
      <c r="C7" s="7" t="n">
        <v>0.001</v>
      </c>
      <c r="G7" s="7" t="n">
        <v>0.001</v>
      </c>
      <c r="I7" s="7" t="n">
        <v>0.001</v>
      </c>
    </row>
    <row r="8">
      <c r="A8" s="4" t="inlineStr">
        <is>
          <t>Stockholders' equity note, stock split</t>
        </is>
      </c>
      <c r="C8" s="4" t="inlineStr">
        <is>
          <t>1,300,000-for-one stock split</t>
        </is>
      </c>
    </row>
    <row r="9">
      <c r="A9" s="4" t="inlineStr">
        <is>
          <t>Proceeds from contributed capital</t>
        </is>
      </c>
      <c r="D9" s="6" t="n">
        <v>41143</v>
      </c>
      <c r="E9" s="6" t="n">
        <v>50000</v>
      </c>
      <c r="F9" s="6" t="n">
        <v>59423</v>
      </c>
      <c r="G9" s="6" t="n">
        <v>241</v>
      </c>
    </row>
    <row r="10">
      <c r="A10" s="4" t="inlineStr">
        <is>
          <t>Preferred stock, shares authorized</t>
        </is>
      </c>
      <c r="C10" s="5" t="n">
        <v>250000000</v>
      </c>
      <c r="G10" s="5" t="n">
        <v>250000000</v>
      </c>
    </row>
    <row r="11">
      <c r="A11" s="4" t="inlineStr">
        <is>
          <t>Preferred stock, shares issued</t>
        </is>
      </c>
      <c r="G11" s="5" t="n">
        <v>0</v>
      </c>
    </row>
    <row r="12">
      <c r="A12" s="4" t="inlineStr">
        <is>
          <t>Preferred stock, shares outstanding</t>
        </is>
      </c>
      <c r="G12" s="5" t="n">
        <v>0</v>
      </c>
    </row>
    <row r="13">
      <c r="A13" s="4" t="inlineStr">
        <is>
          <t>Preferred stock, par value</t>
        </is>
      </c>
      <c r="C13" s="7" t="n">
        <v>0.001</v>
      </c>
      <c r="G13" s="7" t="n">
        <v>0.001</v>
      </c>
    </row>
    <row r="14">
      <c r="A14" s="4" t="inlineStr">
        <is>
          <t>Proceeds from issuance of common stock in initial public offering, net of underwriting discounts and commissions</t>
        </is>
      </c>
      <c r="D14" s="6" t="n">
        <v>0</v>
      </c>
      <c r="F14" s="6" t="n">
        <v>0</v>
      </c>
      <c r="G14" s="6" t="n">
        <v>320559</v>
      </c>
    </row>
    <row r="15">
      <c r="A15" s="4" t="inlineStr">
        <is>
          <t>IPO</t>
        </is>
      </c>
    </row>
    <row r="16">
      <c r="A16" s="3" t="inlineStr">
        <is>
          <t>Class Of Stock [Line Items]</t>
        </is>
      </c>
    </row>
    <row r="17">
      <c r="A17" s="4" t="inlineStr">
        <is>
          <t>Stock issued during period shares new issues</t>
        </is>
      </c>
      <c r="B17" s="5" t="n">
        <v>29325000</v>
      </c>
    </row>
    <row r="18">
      <c r="A18" s="4" t="inlineStr">
        <is>
          <t>Shares offering, price per share</t>
        </is>
      </c>
      <c r="B18" s="6" t="n">
        <v>15</v>
      </c>
    </row>
    <row r="19">
      <c r="A19" s="4" t="inlineStr">
        <is>
          <t>Proceeds from issuance of common stock in initial public offering, net of underwriting discounts and commissions</t>
        </is>
      </c>
      <c r="B19" s="6" t="n">
        <v>316500</v>
      </c>
    </row>
    <row r="20">
      <c r="A20" s="4" t="inlineStr">
        <is>
          <t>Underwriting discounts and commissions</t>
        </is>
      </c>
      <c r="B20" s="6" t="n">
        <v>22300</v>
      </c>
    </row>
    <row r="21">
      <c r="A21" s="4" t="inlineStr">
        <is>
          <t>Offering expenses</t>
        </is>
      </c>
      <c r="G21" s="5" t="n">
        <v>4000</v>
      </c>
    </row>
    <row r="22">
      <c r="A22" s="4" t="inlineStr">
        <is>
          <t>IPO | Common Stock [Member]</t>
        </is>
      </c>
    </row>
    <row r="23">
      <c r="A23" s="3" t="inlineStr">
        <is>
          <t>Class Of Stock [Line Items]</t>
        </is>
      </c>
    </row>
    <row r="24">
      <c r="A24" s="4" t="inlineStr">
        <is>
          <t>Common stock, par value</t>
        </is>
      </c>
      <c r="B24" s="7" t="n">
        <v>0.001</v>
      </c>
    </row>
    <row r="25">
      <c r="A25" s="4" t="inlineStr">
        <is>
          <t>Shares offering, price per share</t>
        </is>
      </c>
      <c r="B25" s="6" t="n">
        <v>15</v>
      </c>
    </row>
    <row r="26">
      <c r="A26" s="4" t="inlineStr">
        <is>
          <t>Proceeds from issuance of common stock in initial public offering, net of underwriting discounts and commissions</t>
        </is>
      </c>
      <c r="B26" s="6" t="n">
        <v>316500</v>
      </c>
    </row>
    <row r="27">
      <c r="A27" s="4" t="inlineStr">
        <is>
          <t>Underwriting discounts and commissions</t>
        </is>
      </c>
      <c r="B27" s="5" t="n">
        <v>22300</v>
      </c>
    </row>
    <row r="28">
      <c r="A28" s="4" t="inlineStr">
        <is>
          <t>Offering expenses</t>
        </is>
      </c>
      <c r="B28" s="6" t="n">
        <v>4000</v>
      </c>
    </row>
    <row r="29">
      <c r="A29" s="4" t="inlineStr">
        <is>
          <t>Repayment of the successor first lien credit facility</t>
        </is>
      </c>
      <c r="G29" s="6" t="n">
        <v>200000</v>
      </c>
    </row>
    <row r="30">
      <c r="A30" s="4" t="inlineStr">
        <is>
          <t>IPO | First Portion of Common Stock [Member]</t>
        </is>
      </c>
    </row>
    <row r="31">
      <c r="A31" s="3" t="inlineStr">
        <is>
          <t>Class Of Stock [Line Items]</t>
        </is>
      </c>
    </row>
    <row r="32">
      <c r="A32" s="4" t="inlineStr">
        <is>
          <t>Stock issued during period shares new issues</t>
        </is>
      </c>
      <c r="B32" s="5" t="n">
        <v>22856250</v>
      </c>
    </row>
    <row r="33">
      <c r="A33" s="4" t="inlineStr">
        <is>
          <t>Option to purchase additional shares of common stock</t>
        </is>
      </c>
      <c r="B33" s="5" t="n">
        <v>2981250</v>
      </c>
    </row>
    <row r="34">
      <c r="A34" s="4" t="inlineStr">
        <is>
          <t>Fastball Holdco, L.P</t>
        </is>
      </c>
    </row>
    <row r="35">
      <c r="A35" s="3" t="inlineStr">
        <is>
          <t>Class Of Stock [Line Items]</t>
        </is>
      </c>
    </row>
    <row r="36">
      <c r="A36" s="4" t="inlineStr">
        <is>
          <t>Conversion of stock, Shares converted</t>
        </is>
      </c>
      <c r="G36" s="5" t="n">
        <v>130000000</v>
      </c>
    </row>
    <row r="37">
      <c r="A37" s="4" t="inlineStr">
        <is>
          <t>Common Class A B C [Member]</t>
        </is>
      </c>
    </row>
    <row r="38">
      <c r="A38" s="3" t="inlineStr">
        <is>
          <t>Class Of Stock [Line Items]</t>
        </is>
      </c>
    </row>
    <row r="39">
      <c r="A39" s="4" t="inlineStr">
        <is>
          <t>Common stock, shares authorized</t>
        </is>
      </c>
      <c r="D39" s="5" t="n">
        <v>165000000</v>
      </c>
    </row>
    <row r="40">
      <c r="A40" s="4" t="inlineStr">
        <is>
          <t>Class A Units</t>
        </is>
      </c>
    </row>
    <row r="41">
      <c r="A41" s="3" t="inlineStr">
        <is>
          <t>Class Of Stock [Line Items]</t>
        </is>
      </c>
    </row>
    <row r="42">
      <c r="A42" s="4" t="inlineStr">
        <is>
          <t>Common stock, shares authorized</t>
        </is>
      </c>
      <c r="D42" s="5" t="n">
        <v>140000000</v>
      </c>
    </row>
    <row r="43">
      <c r="A43" s="4" t="inlineStr">
        <is>
          <t>Common stock, shares issued</t>
        </is>
      </c>
      <c r="D43" s="5" t="n">
        <v>138714853</v>
      </c>
    </row>
    <row r="44">
      <c r="A44" s="4" t="inlineStr">
        <is>
          <t>Common stock, no par value</t>
        </is>
      </c>
      <c r="D44" s="6" t="n">
        <v>0</v>
      </c>
    </row>
    <row r="45">
      <c r="A45" s="4" t="inlineStr">
        <is>
          <t>Class B Units</t>
        </is>
      </c>
    </row>
    <row r="46">
      <c r="A46" s="3" t="inlineStr">
        <is>
          <t>Class Of Stock [Line Items]</t>
        </is>
      </c>
    </row>
    <row r="47">
      <c r="A47" s="4" t="inlineStr">
        <is>
          <t>Common stock, shares authorized</t>
        </is>
      </c>
      <c r="D47" s="5" t="n">
        <v>7500000</v>
      </c>
    </row>
    <row r="48">
      <c r="A48" s="4" t="inlineStr">
        <is>
          <t>Common stock, shares issued</t>
        </is>
      </c>
      <c r="D48" s="5" t="n">
        <v>1700051</v>
      </c>
    </row>
    <row r="49">
      <c r="A49" s="4" t="inlineStr">
        <is>
          <t>Common stock, no par value</t>
        </is>
      </c>
      <c r="D49" s="6" t="n">
        <v>0</v>
      </c>
    </row>
    <row r="50">
      <c r="A50" s="4" t="inlineStr">
        <is>
          <t>Class C Units</t>
        </is>
      </c>
    </row>
    <row r="51">
      <c r="A51" s="3" t="inlineStr">
        <is>
          <t>Class Of Stock [Line Items]</t>
        </is>
      </c>
    </row>
    <row r="52">
      <c r="A52" s="4" t="inlineStr">
        <is>
          <t>Common stock, shares authorized</t>
        </is>
      </c>
      <c r="D52" s="5" t="n">
        <v>17500000</v>
      </c>
    </row>
    <row r="53">
      <c r="A53" s="4" t="inlineStr">
        <is>
          <t>Common stock, shares issued</t>
        </is>
      </c>
      <c r="D53" s="5" t="n">
        <v>9271556</v>
      </c>
    </row>
    <row r="54">
      <c r="A54" s="4" t="inlineStr">
        <is>
          <t>Common stock, no par value</t>
        </is>
      </c>
      <c r="D5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Sep. 30, 2021</t>
        </is>
      </c>
      <c r="C1" s="2" t="inlineStr">
        <is>
          <t>Dec. 31, 2020</t>
        </is>
      </c>
    </row>
    <row r="2">
      <c r="A2" s="3" t="inlineStr">
        <is>
          <t>Commitments And Contingencies Disclosure [Abstract]</t>
        </is>
      </c>
    </row>
    <row r="3">
      <c r="A3" s="4" t="inlineStr">
        <is>
          <t>Indemnity liability</t>
        </is>
      </c>
      <c r="B3" s="10" t="n">
        <v>8.1</v>
      </c>
      <c r="C3" s="10" t="n">
        <v>8.1</v>
      </c>
    </row>
    <row r="4">
      <c r="A4" s="4" t="inlineStr">
        <is>
          <t>Total liability settlement and related to administrative fees</t>
        </is>
      </c>
      <c r="B4" s="12" t="n">
        <v>6.3</v>
      </c>
      <c r="C4" s="12" t="n">
        <v>6.3</v>
      </c>
    </row>
    <row r="5">
      <c r="A5" s="4" t="inlineStr">
        <is>
          <t>Total insurance recoverable asset</t>
        </is>
      </c>
      <c r="B5" s="10" t="n">
        <v>2.2</v>
      </c>
      <c r="C5" s="10" t="n">
        <v>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Related Party Transactions - Additional Information (Details) $ in Millions</t>
        </is>
      </c>
      <c r="B1" s="2" t="inlineStr">
        <is>
          <t>1 Months Ended</t>
        </is>
      </c>
    </row>
    <row r="2">
      <c r="B2" s="2" t="inlineStr">
        <is>
          <t>Jan. 31, 2020USD ($)</t>
        </is>
      </c>
    </row>
    <row r="3">
      <c r="A3" s="4" t="inlineStr">
        <is>
          <t>STG [Member]</t>
        </is>
      </c>
    </row>
    <row r="4">
      <c r="A4" s="3" t="inlineStr">
        <is>
          <t>Related Party Transaction [Line Items]</t>
        </is>
      </c>
    </row>
    <row r="5">
      <c r="A5" s="4" t="inlineStr">
        <is>
          <t>Related party expenses</t>
        </is>
      </c>
      <c r="B5"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s>
  <sheetData>
    <row r="1">
      <c r="A1" s="1" t="inlineStr">
        <is>
          <t>Condensed Consolidated Statement of Changes in Stockholder's Equity (Unaudited) - USD ($) $ in Thousands</t>
        </is>
      </c>
      <c r="B1" s="2" t="inlineStr">
        <is>
          <t>Total</t>
        </is>
      </c>
      <c r="C1" s="2" t="inlineStr">
        <is>
          <t>Common Stock [Member]</t>
        </is>
      </c>
      <c r="D1" s="2" t="inlineStr">
        <is>
          <t>Additional Paid-In-Capital [Member]</t>
        </is>
      </c>
      <c r="E1" s="2" t="inlineStr">
        <is>
          <t>Accumulated Deficit [Member]</t>
        </is>
      </c>
      <c r="F1" s="2" t="inlineStr">
        <is>
          <t>Accumulated Other Comprehensive (Loss) [Member]</t>
        </is>
      </c>
    </row>
    <row r="2">
      <c r="A2" s="4" t="inlineStr">
        <is>
          <t>Balance at Jan. 31, 2020</t>
        </is>
      </c>
      <c r="B2" s="6" t="n">
        <v>779726</v>
      </c>
      <c r="C2" s="6" t="n">
        <v>130</v>
      </c>
      <c r="D2" s="6" t="n">
        <v>779596</v>
      </c>
    </row>
    <row r="3">
      <c r="A3" s="4" t="inlineStr">
        <is>
          <t>Share-based compensation</t>
        </is>
      </c>
      <c r="B3" s="5" t="n">
        <v>281</v>
      </c>
      <c r="D3" s="5" t="n">
        <v>281</v>
      </c>
    </row>
    <row r="4">
      <c r="A4" s="4" t="inlineStr">
        <is>
          <t>Capital contributions</t>
        </is>
      </c>
      <c r="B4" s="5" t="n">
        <v>59423</v>
      </c>
      <c r="D4" s="5" t="n">
        <v>59423</v>
      </c>
    </row>
    <row r="5">
      <c r="A5" s="4" t="inlineStr">
        <is>
          <t>Foreign currency translation</t>
        </is>
      </c>
      <c r="B5" s="5" t="n">
        <v>-8659</v>
      </c>
      <c r="F5" s="6" t="n">
        <v>-8659</v>
      </c>
    </row>
    <row r="6">
      <c r="A6" s="4" t="inlineStr">
        <is>
          <t>Net income (loss)</t>
        </is>
      </c>
      <c r="B6" s="5" t="n">
        <v>-21814</v>
      </c>
      <c r="E6" s="6" t="n">
        <v>-21814</v>
      </c>
    </row>
    <row r="7">
      <c r="A7" s="4" t="inlineStr">
        <is>
          <t>Balance at Mar. 31, 2020</t>
        </is>
      </c>
      <c r="B7" s="5" t="n">
        <v>808957</v>
      </c>
      <c r="C7" s="5" t="n">
        <v>130</v>
      </c>
      <c r="D7" s="5" t="n">
        <v>839300</v>
      </c>
      <c r="E7" s="5" t="n">
        <v>-21814</v>
      </c>
      <c r="F7" s="5" t="n">
        <v>-8659</v>
      </c>
    </row>
    <row r="8">
      <c r="A8" s="4" t="inlineStr">
        <is>
          <t>Balance at Jan. 31, 2020</t>
        </is>
      </c>
      <c r="B8" s="5" t="n">
        <v>779726</v>
      </c>
      <c r="C8" s="5" t="n">
        <v>130</v>
      </c>
      <c r="D8" s="5" t="n">
        <v>779596</v>
      </c>
    </row>
    <row r="9">
      <c r="A9" s="4" t="inlineStr">
        <is>
          <t>Foreign currency translation</t>
        </is>
      </c>
      <c r="B9" s="5" t="n">
        <v>-1164</v>
      </c>
    </row>
    <row r="10">
      <c r="A10" s="4" t="inlineStr">
        <is>
          <t>Net income (loss)</t>
        </is>
      </c>
      <c r="B10" s="5" t="n">
        <v>-41632</v>
      </c>
    </row>
    <row r="11">
      <c r="A11" s="4" t="inlineStr">
        <is>
          <t>Balance at Sep. 30, 2020</t>
        </is>
      </c>
      <c r="B11" s="5" t="n">
        <v>797684</v>
      </c>
      <c r="C11" s="5" t="n">
        <v>130</v>
      </c>
      <c r="D11" s="5" t="n">
        <v>840350</v>
      </c>
      <c r="E11" s="5" t="n">
        <v>-41632</v>
      </c>
      <c r="F11" s="5" t="n">
        <v>-1164</v>
      </c>
    </row>
    <row r="12">
      <c r="A12" s="4" t="inlineStr">
        <is>
          <t>Balance at Mar. 31, 2020</t>
        </is>
      </c>
      <c r="B12" s="5" t="n">
        <v>808957</v>
      </c>
      <c r="C12" s="5" t="n">
        <v>130</v>
      </c>
      <c r="D12" s="5" t="n">
        <v>839300</v>
      </c>
      <c r="E12" s="5" t="n">
        <v>-21814</v>
      </c>
      <c r="F12" s="5" t="n">
        <v>-8659</v>
      </c>
    </row>
    <row r="13">
      <c r="A13" s="4" t="inlineStr">
        <is>
          <t>Share-based compensation</t>
        </is>
      </c>
      <c r="B13" s="5" t="n">
        <v>520</v>
      </c>
      <c r="D13" s="5" t="n">
        <v>520</v>
      </c>
    </row>
    <row r="14">
      <c r="A14" s="4" t="inlineStr">
        <is>
          <t>Foreign currency translation</t>
        </is>
      </c>
      <c r="B14" s="5" t="n">
        <v>486</v>
      </c>
      <c r="F14" s="5" t="n">
        <v>486</v>
      </c>
    </row>
    <row r="15">
      <c r="A15" s="4" t="inlineStr">
        <is>
          <t>Net income (loss)</t>
        </is>
      </c>
      <c r="B15" s="5" t="n">
        <v>-16366</v>
      </c>
      <c r="E15" s="5" t="n">
        <v>-16366</v>
      </c>
    </row>
    <row r="16">
      <c r="A16" s="4" t="inlineStr">
        <is>
          <t>Balance at Jun. 30, 2020</t>
        </is>
      </c>
      <c r="B16" s="5" t="n">
        <v>793597</v>
      </c>
      <c r="C16" s="5" t="n">
        <v>130</v>
      </c>
      <c r="D16" s="5" t="n">
        <v>839820</v>
      </c>
      <c r="E16" s="5" t="n">
        <v>-38180</v>
      </c>
      <c r="F16" s="5" t="n">
        <v>-8173</v>
      </c>
    </row>
    <row r="17">
      <c r="A17" s="4" t="inlineStr">
        <is>
          <t>Share-based compensation</t>
        </is>
      </c>
      <c r="B17" s="5" t="n">
        <v>530</v>
      </c>
      <c r="D17" s="5" t="n">
        <v>530</v>
      </c>
    </row>
    <row r="18">
      <c r="A18" s="4" t="inlineStr">
        <is>
          <t>Foreign currency translation</t>
        </is>
      </c>
      <c r="B18" s="5" t="n">
        <v>7009</v>
      </c>
      <c r="F18" s="5" t="n">
        <v>7009</v>
      </c>
    </row>
    <row r="19">
      <c r="A19" s="4" t="inlineStr">
        <is>
          <t>Net income (loss)</t>
        </is>
      </c>
      <c r="B19" s="5" t="n">
        <v>-3452</v>
      </c>
      <c r="E19" s="5" t="n">
        <v>-3452</v>
      </c>
    </row>
    <row r="20">
      <c r="A20" s="4" t="inlineStr">
        <is>
          <t>Balance at Sep. 30, 2020</t>
        </is>
      </c>
      <c r="B20" s="5" t="n">
        <v>797684</v>
      </c>
      <c r="C20" s="5" t="n">
        <v>130</v>
      </c>
      <c r="D20" s="5" t="n">
        <v>840350</v>
      </c>
      <c r="E20" s="5" t="n">
        <v>-41632</v>
      </c>
      <c r="F20" s="5" t="n">
        <v>-1164</v>
      </c>
    </row>
    <row r="21">
      <c r="A21" s="4" t="inlineStr">
        <is>
          <t>Balance at Dec. 31, 2020</t>
        </is>
      </c>
      <c r="B21" s="5" t="n">
        <v>794270</v>
      </c>
      <c r="C21" s="5" t="n">
        <v>130</v>
      </c>
      <c r="D21" s="5" t="n">
        <v>839148</v>
      </c>
      <c r="E21" s="5" t="n">
        <v>-47492</v>
      </c>
      <c r="F21" s="5" t="n">
        <v>2484</v>
      </c>
    </row>
    <row r="22">
      <c r="A22" s="4" t="inlineStr">
        <is>
          <t>Share-based compensation</t>
        </is>
      </c>
      <c r="B22" s="5" t="n">
        <v>562</v>
      </c>
      <c r="D22" s="5" t="n">
        <v>562</v>
      </c>
    </row>
    <row r="23">
      <c r="A23" s="4" t="inlineStr">
        <is>
          <t>Foreign currency translation</t>
        </is>
      </c>
      <c r="B23" s="5" t="n">
        <v>2760</v>
      </c>
      <c r="F23" s="5" t="n">
        <v>2760</v>
      </c>
    </row>
    <row r="24">
      <c r="A24" s="4" t="inlineStr">
        <is>
          <t>Net income (loss)</t>
        </is>
      </c>
      <c r="B24" s="5" t="n">
        <v>-19389</v>
      </c>
      <c r="E24" s="5" t="n">
        <v>-19389</v>
      </c>
    </row>
    <row r="25">
      <c r="A25" s="4" t="inlineStr">
        <is>
          <t>Balance at Mar. 31, 2021</t>
        </is>
      </c>
      <c r="B25" s="5" t="n">
        <v>778203</v>
      </c>
      <c r="C25" s="5" t="n">
        <v>130</v>
      </c>
      <c r="D25" s="5" t="n">
        <v>839710</v>
      </c>
      <c r="E25" s="5" t="n">
        <v>-66881</v>
      </c>
      <c r="F25" s="5" t="n">
        <v>5244</v>
      </c>
    </row>
    <row r="26">
      <c r="A26" s="4" t="inlineStr">
        <is>
          <t>Balance at Dec. 31, 2020</t>
        </is>
      </c>
      <c r="B26" s="5" t="n">
        <v>794270</v>
      </c>
      <c r="C26" s="5" t="n">
        <v>130</v>
      </c>
      <c r="D26" s="5" t="n">
        <v>839148</v>
      </c>
      <c r="E26" s="5" t="n">
        <v>-47492</v>
      </c>
      <c r="F26" s="5" t="n">
        <v>2484</v>
      </c>
    </row>
    <row r="27">
      <c r="A27" s="4" t="inlineStr">
        <is>
          <t>Foreign currency translation</t>
        </is>
      </c>
      <c r="B27" s="5" t="n">
        <v>-1594</v>
      </c>
    </row>
    <row r="28">
      <c r="A28" s="4" t="inlineStr">
        <is>
          <t>Net income (loss)</t>
        </is>
      </c>
      <c r="B28" s="5" t="n">
        <v>666</v>
      </c>
    </row>
    <row r="29">
      <c r="A29" s="4" t="inlineStr">
        <is>
          <t>Balance at Sep. 30, 2021</t>
        </is>
      </c>
      <c r="B29" s="5" t="n">
        <v>1114219</v>
      </c>
      <c r="C29" s="5" t="n">
        <v>153</v>
      </c>
      <c r="D29" s="5" t="n">
        <v>1160002</v>
      </c>
      <c r="E29" s="5" t="n">
        <v>-46826</v>
      </c>
      <c r="F29" s="5" t="n">
        <v>890</v>
      </c>
    </row>
    <row r="30">
      <c r="A30" s="4" t="inlineStr">
        <is>
          <t>Balance at Mar. 31, 2021</t>
        </is>
      </c>
      <c r="B30" s="5" t="n">
        <v>778203</v>
      </c>
      <c r="C30" s="5" t="n">
        <v>130</v>
      </c>
      <c r="D30" s="5" t="n">
        <v>839710</v>
      </c>
      <c r="E30" s="5" t="n">
        <v>-66881</v>
      </c>
      <c r="F30" s="5" t="n">
        <v>5244</v>
      </c>
    </row>
    <row r="31">
      <c r="A31" s="4" t="inlineStr">
        <is>
          <t>Share-based compensation</t>
        </is>
      </c>
      <c r="B31" s="5" t="n">
        <v>2664</v>
      </c>
      <c r="D31" s="5" t="n">
        <v>2664</v>
      </c>
    </row>
    <row r="32">
      <c r="A32" s="4" t="inlineStr">
        <is>
          <t>Capital contributions</t>
        </is>
      </c>
      <c r="B32" s="5" t="n">
        <v>241</v>
      </c>
      <c r="D32" s="5" t="n">
        <v>241</v>
      </c>
    </row>
    <row r="33">
      <c r="A33" s="4" t="inlineStr">
        <is>
          <t>Issuance of common stock in connection with initial public offering, net of offering costs, underwriting discounts and commissions</t>
        </is>
      </c>
      <c r="B33" s="5" t="n">
        <v>316525</v>
      </c>
      <c r="C33" s="5" t="n">
        <v>23</v>
      </c>
      <c r="D33" s="5" t="n">
        <v>316502</v>
      </c>
    </row>
    <row r="34">
      <c r="A34" s="4" t="inlineStr">
        <is>
          <t>Shareholder distribution</t>
        </is>
      </c>
      <c r="B34" s="5" t="n">
        <v>-313</v>
      </c>
      <c r="D34" s="5" t="n">
        <v>-313</v>
      </c>
    </row>
    <row r="35">
      <c r="A35" s="4" t="inlineStr">
        <is>
          <t>Foreign currency translation</t>
        </is>
      </c>
      <c r="B35" s="5" t="n">
        <v>-1295</v>
      </c>
      <c r="F35" s="5" t="n">
        <v>-1295</v>
      </c>
    </row>
    <row r="36">
      <c r="A36" s="4" t="inlineStr">
        <is>
          <t>Net income (loss)</t>
        </is>
      </c>
      <c r="B36" s="5" t="n">
        <v>3770</v>
      </c>
      <c r="E36" s="5" t="n">
        <v>3770</v>
      </c>
    </row>
    <row r="37">
      <c r="A37" s="4" t="inlineStr">
        <is>
          <t>Balance at Jun. 30, 2021</t>
        </is>
      </c>
      <c r="B37" s="5" t="n">
        <v>1099795</v>
      </c>
      <c r="C37" s="5" t="n">
        <v>153</v>
      </c>
      <c r="D37" s="5" t="n">
        <v>1158804</v>
      </c>
      <c r="E37" s="5" t="n">
        <v>-63111</v>
      </c>
      <c r="F37" s="5" t="n">
        <v>3949</v>
      </c>
    </row>
    <row r="38">
      <c r="A38" s="4" t="inlineStr">
        <is>
          <t>Share-based compensation</t>
        </is>
      </c>
      <c r="B38" s="5" t="n">
        <v>1343</v>
      </c>
      <c r="D38" s="5" t="n">
        <v>1343</v>
      </c>
    </row>
    <row r="39">
      <c r="A39" s="4" t="inlineStr">
        <is>
          <t>Exercise of stock options</t>
        </is>
      </c>
      <c r="B39" s="5" t="n">
        <v>187</v>
      </c>
      <c r="D39" s="5" t="n">
        <v>187</v>
      </c>
    </row>
    <row r="40">
      <c r="A40" s="4" t="inlineStr">
        <is>
          <t>Common stock withheld for tax obligations and net settlement of stock option exercise</t>
        </is>
      </c>
      <c r="B40" s="5" t="n">
        <v>-332</v>
      </c>
      <c r="D40" s="5" t="n">
        <v>-332</v>
      </c>
    </row>
    <row r="41">
      <c r="A41" s="4" t="inlineStr">
        <is>
          <t>Foreign currency translation</t>
        </is>
      </c>
      <c r="B41" s="5" t="n">
        <v>-3059</v>
      </c>
      <c r="F41" s="5" t="n">
        <v>-3059</v>
      </c>
    </row>
    <row r="42">
      <c r="A42" s="4" t="inlineStr">
        <is>
          <t>Net income (loss)</t>
        </is>
      </c>
      <c r="B42" s="5" t="n">
        <v>16285</v>
      </c>
      <c r="E42" s="5" t="n">
        <v>16285</v>
      </c>
    </row>
    <row r="43">
      <c r="A43" s="4" t="inlineStr">
        <is>
          <t>Balance at Sep. 30, 2021</t>
        </is>
      </c>
      <c r="B43" s="6" t="n">
        <v>1114219</v>
      </c>
      <c r="C43" s="6" t="n">
        <v>153</v>
      </c>
      <c r="D43" s="6" t="n">
        <v>1160002</v>
      </c>
      <c r="E43" s="6" t="n">
        <v>-46826</v>
      </c>
      <c r="F43" s="6" t="n">
        <v>8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Net Income (Loss) Per Share - Additional Information (Details)</t>
        </is>
      </c>
      <c r="B1" s="2" t="inlineStr">
        <is>
          <t>8 Months Ended</t>
        </is>
      </c>
    </row>
    <row r="2">
      <c r="B2" s="2" t="inlineStr">
        <is>
          <t>Sep. 30, 2020</t>
        </is>
      </c>
    </row>
    <row r="3">
      <c r="A3" s="3" t="inlineStr">
        <is>
          <t>Earnings Per Share [Abstract]</t>
        </is>
      </c>
    </row>
    <row r="4">
      <c r="A4" s="4" t="inlineStr">
        <is>
          <t>Earnings per share, potentially dilutive securities</t>
        </is>
      </c>
      <c r="B4" s="4" t="inlineStr">
        <is>
          <t>no</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s>
  <sheetData>
    <row r="1">
      <c r="A1" s="1" t="inlineStr">
        <is>
          <t>Net Income (Loss) Per Share - Summary of Basic and Diluted Net Income (Loss) Per Share (Details) - USD ($) $ / shares in Units, $ in Thousands</t>
        </is>
      </c>
      <c r="B1" s="2" t="inlineStr">
        <is>
          <t>1 Months Ended</t>
        </is>
      </c>
      <c r="C1" s="2" t="inlineStr">
        <is>
          <t>2 Months Ended</t>
        </is>
      </c>
      <c r="D1" s="2" t="inlineStr">
        <is>
          <t>3 Months Ended</t>
        </is>
      </c>
      <c r="I1" s="2" t="inlineStr">
        <is>
          <t>8 Months Ended</t>
        </is>
      </c>
      <c r="J1" s="2" t="inlineStr">
        <is>
          <t>9 Months Ended</t>
        </is>
      </c>
    </row>
    <row r="2">
      <c r="B2" s="2" t="inlineStr">
        <is>
          <t>Jan. 31, 2020</t>
        </is>
      </c>
      <c r="C2" s="2" t="inlineStr">
        <is>
          <t>Mar. 31, 2020</t>
        </is>
      </c>
      <c r="D2" s="2" t="inlineStr">
        <is>
          <t>Sep. 30, 2021</t>
        </is>
      </c>
      <c r="E2" s="2" t="inlineStr">
        <is>
          <t>Jun. 30, 2021</t>
        </is>
      </c>
      <c r="F2" s="2" t="inlineStr">
        <is>
          <t>Mar. 31, 2021</t>
        </is>
      </c>
      <c r="G2" s="2" t="inlineStr">
        <is>
          <t>Sep. 30, 2020</t>
        </is>
      </c>
      <c r="H2" s="2" t="inlineStr">
        <is>
          <t>Jun. 30, 2020</t>
        </is>
      </c>
      <c r="I2" s="2" t="inlineStr">
        <is>
          <t>Sep. 30, 2020</t>
        </is>
      </c>
      <c r="J2" s="2" t="inlineStr">
        <is>
          <t>Sep. 30, 2021</t>
        </is>
      </c>
    </row>
    <row r="3">
      <c r="A3" s="3" t="inlineStr">
        <is>
          <t>Earnings Per Share [Abstract]</t>
        </is>
      </c>
    </row>
    <row r="4">
      <c r="A4" s="4" t="inlineStr">
        <is>
          <t>Basic net income (loss) per share/unit</t>
        </is>
      </c>
      <c r="B4" s="8" t="n">
        <v>-0.24</v>
      </c>
      <c r="D4" s="8" t="n">
        <v>0.11</v>
      </c>
      <c r="G4" s="8" t="n">
        <v>-0.03</v>
      </c>
      <c r="I4" s="8" t="n">
        <v>-0.32</v>
      </c>
      <c r="J4" s="6" t="n">
        <v>0</v>
      </c>
    </row>
    <row r="5">
      <c r="A5" s="4" t="inlineStr">
        <is>
          <t>Diluted net income (loss) per share/unit</t>
        </is>
      </c>
      <c r="B5" s="8" t="n">
        <v>-0.24</v>
      </c>
      <c r="D5" s="8" t="n">
        <v>0.11</v>
      </c>
      <c r="G5" s="8" t="n">
        <v>-0.03</v>
      </c>
      <c r="I5" s="8" t="n">
        <v>-0.32</v>
      </c>
      <c r="J5" s="6" t="n">
        <v>0</v>
      </c>
    </row>
    <row r="6">
      <c r="A6" s="3" t="inlineStr">
        <is>
          <t>Numerator:</t>
        </is>
      </c>
    </row>
    <row r="7">
      <c r="A7" s="4" t="inlineStr">
        <is>
          <t>Net income (loss)</t>
        </is>
      </c>
      <c r="B7" s="6" t="n">
        <v>-36530</v>
      </c>
      <c r="C7" s="6" t="n">
        <v>-21814</v>
      </c>
      <c r="D7" s="6" t="n">
        <v>16285</v>
      </c>
      <c r="E7" s="6" t="n">
        <v>3770</v>
      </c>
      <c r="F7" s="6" t="n">
        <v>-19389</v>
      </c>
      <c r="G7" s="6" t="n">
        <v>-3452</v>
      </c>
      <c r="H7" s="6" t="n">
        <v>-16366</v>
      </c>
      <c r="I7" s="6" t="n">
        <v>-41632</v>
      </c>
      <c r="J7" s="6" t="n">
        <v>666</v>
      </c>
    </row>
    <row r="8">
      <c r="A8" s="3" t="inlineStr">
        <is>
          <t>Denominator:</t>
        </is>
      </c>
    </row>
    <row r="9">
      <c r="A9" s="4" t="inlineStr">
        <is>
          <t>Weighted average units outstanding - basic</t>
        </is>
      </c>
      <c r="B9" s="5" t="n">
        <v>149686460</v>
      </c>
      <c r="D9" s="5" t="n">
        <v>149943998</v>
      </c>
      <c r="G9" s="5" t="n">
        <v>130000000</v>
      </c>
      <c r="I9" s="5" t="n">
        <v>130000000</v>
      </c>
      <c r="J9" s="5" t="n">
        <v>137232289</v>
      </c>
    </row>
    <row r="10">
      <c r="A10" s="4" t="inlineStr">
        <is>
          <t>Add options and restricted stock units to purchase units</t>
        </is>
      </c>
      <c r="B10" s="5" t="n">
        <v>0</v>
      </c>
      <c r="D10" s="5" t="n">
        <v>2456421</v>
      </c>
      <c r="G10" s="5" t="n">
        <v>0</v>
      </c>
      <c r="I10" s="5" t="n">
        <v>0</v>
      </c>
      <c r="J10" s="5" t="n">
        <v>938199</v>
      </c>
    </row>
    <row r="11">
      <c r="A11" s="4" t="inlineStr">
        <is>
          <t>Weighted average units outstanding - diluted</t>
        </is>
      </c>
      <c r="B11" s="5" t="n">
        <v>149686460</v>
      </c>
      <c r="D11" s="5" t="n">
        <v>152400419</v>
      </c>
      <c r="G11" s="5" t="n">
        <v>130000000</v>
      </c>
      <c r="I11" s="5" t="n">
        <v>130000000</v>
      </c>
      <c r="J11" s="5" t="n">
        <v>138170488</v>
      </c>
    </row>
  </sheetData>
  <mergeCells count="2">
    <mergeCell ref="A1:A2"/>
    <mergeCell ref="D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 Additional Information (Details) - Subsequent Event [Member] - USD ($) $ in Millions</t>
        </is>
      </c>
      <c r="B1" s="2" t="inlineStr">
        <is>
          <t>3 Months Ended</t>
        </is>
      </c>
    </row>
    <row r="2">
      <c r="B2" s="2" t="inlineStr">
        <is>
          <t>Dec. 31, 2021</t>
        </is>
      </c>
      <c r="C2" s="2" t="inlineStr">
        <is>
          <t>Nov. 06, 2021</t>
        </is>
      </c>
      <c r="D2" s="2" t="inlineStr">
        <is>
          <t>Nov. 05, 2021</t>
        </is>
      </c>
    </row>
    <row r="3">
      <c r="A3" s="3" t="inlineStr">
        <is>
          <t>Subsequent Event [Line Items]</t>
        </is>
      </c>
    </row>
    <row r="4">
      <c r="A4" s="4" t="inlineStr">
        <is>
          <t>Purchase price, expected to be paid</t>
        </is>
      </c>
      <c r="B4" s="10" t="n">
        <v>41.2</v>
      </c>
    </row>
    <row r="5">
      <c r="A5" s="4" t="inlineStr">
        <is>
          <t>Corporate Screening Services Inc [Member]</t>
        </is>
      </c>
    </row>
    <row r="6">
      <c r="A6" s="3" t="inlineStr">
        <is>
          <t>Subsequent Event [Line Items]</t>
        </is>
      </c>
    </row>
    <row r="7">
      <c r="A7" s="4" t="inlineStr">
        <is>
          <t>Business acquisition, Percentage acquired</t>
        </is>
      </c>
      <c r="D7" s="4" t="inlineStr">
        <is>
          <t>100.00%</t>
        </is>
      </c>
    </row>
    <row r="8">
      <c r="A8" s="4" t="inlineStr">
        <is>
          <t>MultiLatin Advisors [Member]</t>
        </is>
      </c>
    </row>
    <row r="9">
      <c r="A9" s="3" t="inlineStr">
        <is>
          <t>Subsequent Event [Line Items]</t>
        </is>
      </c>
    </row>
    <row r="10">
      <c r="A10" s="4" t="inlineStr">
        <is>
          <t>Business acquisition, Percentage acquired</t>
        </is>
      </c>
      <c r="C10" s="4" t="inlineStr">
        <is>
          <t>10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3" customWidth="1" min="2" max="2"/>
    <col width="28" customWidth="1" min="3" max="3"/>
    <col width="56" customWidth="1" min="4" max="4"/>
    <col width="75" customWidth="1" min="5" max="5"/>
    <col width="80" customWidth="1" min="6" max="6"/>
    <col width="80" customWidth="1" min="7" max="7"/>
    <col width="80" customWidth="1" min="8" max="8"/>
  </cols>
  <sheetData>
    <row r="1">
      <c r="A1" s="1" t="inlineStr">
        <is>
          <t>Condensed Consolidated Statement of Changes in Members' (Deficit) Equity (Unaudited) - 1 months ended Jan. 31, 2020 - USD ($) $ in Thousands</t>
        </is>
      </c>
      <c r="B1" s="2" t="inlineStr">
        <is>
          <t>Total</t>
        </is>
      </c>
      <c r="C1" s="2" t="inlineStr">
        <is>
          <t>Predecessor Period [Member]</t>
        </is>
      </c>
      <c r="D1" s="2" t="inlineStr">
        <is>
          <t>Accumulated Deficit [Member]Predecessor Period [Member]</t>
        </is>
      </c>
      <c r="E1" s="2" t="inlineStr">
        <is>
          <t>Accumulated Other Comprehensive (Loss) [Member]Predecessor Period [Member]</t>
        </is>
      </c>
      <c r="F1" s="2" t="inlineStr">
        <is>
          <t>Class A Units [Member]Additional Paid-In Capital [Member]Predecessor Period [Member]</t>
        </is>
      </c>
      <c r="G1" s="2" t="inlineStr">
        <is>
          <t>Class B Units [Member]Additional Paid-In Capital [Member]Predecessor Period [Member]</t>
        </is>
      </c>
      <c r="H1" s="2" t="inlineStr">
        <is>
          <t>Class C Units [Member]Additional Paid-In Capital [Member]Predecessor Period [Member]</t>
        </is>
      </c>
    </row>
    <row r="2">
      <c r="A2" s="4" t="inlineStr">
        <is>
          <t>BALANCE at Dec. 31, 2019</t>
        </is>
      </c>
      <c r="C2" s="6" t="n">
        <v>-94217</v>
      </c>
      <c r="D2" s="6" t="n">
        <v>-201233</v>
      </c>
      <c r="E2" s="6" t="n">
        <v>-12852</v>
      </c>
      <c r="F2" s="6" t="n">
        <v>106090</v>
      </c>
      <c r="G2" s="6" t="n">
        <v>2254</v>
      </c>
      <c r="H2" s="6" t="n">
        <v>11524</v>
      </c>
    </row>
    <row r="3">
      <c r="A3" s="4" t="inlineStr">
        <is>
          <t>Share-based compensation</t>
        </is>
      </c>
      <c r="C3" s="5" t="n">
        <v>3976</v>
      </c>
      <c r="G3" s="5" t="n">
        <v>50</v>
      </c>
      <c r="H3" s="5" t="n">
        <v>3926</v>
      </c>
    </row>
    <row r="4">
      <c r="A4" s="4" t="inlineStr">
        <is>
          <t>Capital contributions</t>
        </is>
      </c>
      <c r="C4" s="5" t="n">
        <v>41143</v>
      </c>
      <c r="F4" s="5" t="n">
        <v>34186</v>
      </c>
      <c r="G4" s="5" t="n">
        <v>543</v>
      </c>
      <c r="H4" s="5" t="n">
        <v>6414</v>
      </c>
    </row>
    <row r="5">
      <c r="A5" s="4" t="inlineStr">
        <is>
          <t>Distributions to Optionholders</t>
        </is>
      </c>
      <c r="C5" s="5" t="n">
        <v>-18772</v>
      </c>
      <c r="G5" s="5" t="n">
        <v>-1469</v>
      </c>
      <c r="H5" s="5" t="n">
        <v>-17303</v>
      </c>
    </row>
    <row r="6">
      <c r="A6" s="4" t="inlineStr">
        <is>
          <t>Foreign currency translation</t>
        </is>
      </c>
      <c r="B6" s="6" t="n">
        <v>-31</v>
      </c>
      <c r="C6" s="5" t="n">
        <v>-31</v>
      </c>
      <c r="E6" s="5" t="n">
        <v>-31</v>
      </c>
    </row>
    <row r="7">
      <c r="A7" s="4" t="inlineStr">
        <is>
          <t>Net income (loss)</t>
        </is>
      </c>
      <c r="B7" s="6" t="n">
        <v>-36530</v>
      </c>
      <c r="C7" s="5" t="n">
        <v>-36530</v>
      </c>
      <c r="D7" s="5" t="n">
        <v>-36530</v>
      </c>
    </row>
    <row r="8">
      <c r="A8" s="4" t="inlineStr">
        <is>
          <t>BALANCE at Jan. 31, 2020</t>
        </is>
      </c>
      <c r="C8" s="6" t="n">
        <v>-104431</v>
      </c>
      <c r="D8" s="6" t="n">
        <v>-237763</v>
      </c>
      <c r="E8" s="6" t="n">
        <v>-12883</v>
      </c>
      <c r="F8" s="6" t="n">
        <v>140276</v>
      </c>
      <c r="G8" s="6" t="n">
        <v>1378</v>
      </c>
      <c r="H8" s="6" t="n">
        <v>45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Nature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Nature of Business, and Basis of Presentation</t>
        </is>
      </c>
      <c r="B4" s="4" t="inlineStr">
        <is>
          <t xml:space="preserve">Note 1. Organization, Nature of Business, and Basis of Presentation Fastball Intermediate, Inc., a Delaware corporation, was formed on November 15, 2019 and subsequently changed its name to First Advantage Corporation in March 2021. Hereafter, First Advantage Corporation and its subsidiaries will collectively be referred to as the “Company”. On January 31, 2020, a fund managed by Silver Lake acquired substantially all of the Company’s equity interests from the Predecessor equity owners, primarily funds managed by Symphony Technology Group (“STG”) (the “Silver Lake Transaction”). For the purposes of the condensed consolidated financial statements, periods on or before January 31, 2020 reflect the financial position, results of operations and cash flows of the Company and its consolidated subsidiaries prior to the Silver Lake Transaction, referred to herein as the Predecessor, and periods beginning after January 31, 2020 reflect the financial position, results of operations and cash flows of the Company and its consolidated subsidiaries as a result of the Silver Lake Transaction, referred to herein as the Successor. As a result of the Silver Lake Transaction, the results of operations and financial position of the Predecessor and Successor are not directly comparable. The Company derives its revenues from a variety of background check services across the hiring/onboarding and employment/worker lifecycle including pre-onboarding checks and post-onboarding monitoring of employees, contractors, contingent workers, tenants, and drivers, and classifies these service offerings into three categories: pre-onboarding, post-onboarding and adjacent products. Initial Public Offering — The Company’s registration statement on Form S-1 (“IPO Registration Statement”) related to its initial public offering (“IPO”) was declared effective on June 22, 2021, and the Company’s common stock began trading on the Nasdaq Global Select Market on June 23, 2021. On June 25, 2021, the Company completed its IPO of 29,325,000 shares of the Company common stock, $ 0.001 par value per share (the “Common Stock”) at an offering price of $ 15.00 per share, pursuant to the Company’s IPO Registration Statement. The Company sold 22,856,250 shares, including 2,981,250 shares that were sold pursuant to the full exercise of the underwriters’ option to purchase additional shares. Certain existing stockholders sold an aggregate of 6,468,750 shares, including 843,750 shares that were sold pursuant to the full exercise of the underwriters' option to purchase additional shares. The Company received aggregate net proceeds of $ 316.5 million after deducting underwriting discounts and commissions of $ 22.3 million and other offering expenses of $ 4.0 million , $ 0.2 million of which was unpaid at September 30, 2021 . Immediately prior to the completion of the IPO, the Company filed an Amended and Restated Certificate of Incorporation, which authorized a total of 1,000,000,000 shares of Common Stock, $ 0.001 par value per share and 250,000,000 shares of Preferred Stock, par value $ 0.001 per share (the “Preferred Stock”). After filing the Amended and Restated Certificate of Incorporation, certain redemptions, exchanges, and conversions (collectively, the “Equity Conversion”) were made in connection with the dissolution of Fastball Holdco, L.P., the Company’s parent, which occurred prior to the completion of the IPO. All outstanding Class A LP Units, Class B LP Units, and Class C LP Units of Fastball Holdco, L.P were exchanged for 130,000,000 shares of the Company’s common stock. Outstanding stock options previously issued by Fastball Holdco, L.P. were converted into 3,865,509 stock options issued by the Company. Basis of Presentation —The accompanying unaudited condensed consolidated financial statements have been prepared in accordance with accounting principles generally accepted in the United States of America (“GAAP”) and include the accounts of the Company and its wholly owned subsidiaries. All significant intercompany transactions and balances have been eliminated. The Company includes the results of operations of acquired companies prospectively from the date of acquisition. The Company considers itself to be a single operating and reporting entity structure.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condensed consolidated financial statements, these interim financial statements should be read in conjunction with the Company’s audited financial statements for the year ended December 31, 2020 included in its IPO Registration Statement. The Company experiences seasonality with respect to certain customer industries as a result of fluctuations in hiring volumes and other economic activities. Generally, the Company’s highest revenues have occurred in the second half of each year. Use of Estimates — The preparation of the condensed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Changes in these estimates and assumptions may have a material impact on the condensed consolidated financial statements and accompanying notes. Significant estimates, judgments, and assumptions, include, but are not limited to, the determination of the fair value and useful lives of assets acquired and liabilities assumed through business combinations, the impairment of long-lived assets, and goodwill impairment, collectability of receivables, revenue recognition, capitalized software, assumptions used for purposes of determining share-based compensation and income tax liabilities and assets. The Company bases its estimates on historical experience and on various other assumptions that are believed to be reasonable under the circumstances. Actual results could differ from the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Fair Value of Financial Instruments — Certain financial assets and liabilities are reported at fair value in the accompanying condensed consolidated balance sheets in accordance with Financial Accounting Standards Board (“FASB”) Accounting Standards Codification (“ASC”) 820, Fair Value Measurement . ASC 820 establishes a framework for measuring fair value and expands disclosures about fair value measurements. ASC 820 defines fair value as the price that would be received upon sale of an asset or paid to transfer a liability in an orderly transaction between market participants at the measurement date. The valuation techniques required by ASC 820 are based upon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supported by little or no market activities). These inputs may be used with internally developed methodologies that reflect the Company’s best estimate of fair value from a market participant.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 carrying amounts of cash and cash equivalents, short-term investments, receivables, short-term debt, and accounts payable approximate fair value due to the short-term maturities of these financial instruments (Level 1). The fair values and carrying values of the Company’s long-term debt are disclosed in Note 6. The following table presents information about the Company’s financial assets and liabilities that are measured at fair value on a recurring basis and their assigned levels within the valuation hierarchy as of September 30, 2021 (Successor) (in thousands):
Level 1 Level 2 Level 3
Liabilities
Interest rate swaps $ — $ 1,646 $ — Long-lived assets and other intangible assets are subject to nonrecurring fair value measurement for the assessment of impairment or as the result of business acquisitions. The fair value of these assets were estimated using the present value of expected future cash flows through unobservable inputs (Level 3). As of December 31, 2020 (Successor), the Company completed its annual assessment of the recoverability of goodwill for our reporting units. The fair values of these reporting units were estimated using the present value of expected future cash flows through unobservable inputs (Level 3). Business Combinations — The Company records business combinations using the acquisition method of accounting in accordance with ASC 805, Business Combinations . Under the acquisition method of accounting, identifiable assets acquired and liabilities assumed are recorded at their acquisition-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n valuing the trade names, customer lists, and software developed for internal use, the Company utilizes variations of the income approach, which relies on historical financial and qualitative information, as well as assumptions and estimates for projected financial information. The Company considers the income approach the most appropriate valuation technique because the inherent value of these assets is their ability to generate current and future income. Projected financial information is subject to risk if estimates are incorrect. The most significant estimate relates to projected revenues and profitability. If the projected revenues and profitability used in the valuation calculations are not met, then the asset could be impaired. Goodwill, Trade Name, and Customer Lists — The Company tests goodwill for impairment annually as of December 31 or more frequently if an event occurs or circumstances change that would more likely than not reduce the fair value of a reporting unit or indefinite-lived intangible asset below its carrying value. Goodwill is tested for impairment at the reporting unit level using a fair value approach. The Company first assesse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goodwill impairment test by comparing the fair value of a reporting unit with its carrying amount. The Company determines the fair value of a reporting unit by estimating the present value of expected future cash flows, discounted by the applicable discount rate. If the carrying value exceeds the fair value, the Company measures the amount of impairment loss, if any, by comparing the implied fair value of the reporting unit goodwill with its carrying amount, the “Step 2” analysis. No impairment charges have been required. During the Predecessor period, the Company’s trade name had an indefinite life and was not amortized. The Company evaluates indefinite-lived intangible assets for impairment annually as of December 31 or more frequently if an event occurred or circumstances changed that would more likely than not reduce the fair value of a reporting unit or indefinite-lived intangible asset below its carrying value. No impairments were required. Subsequent to the Silver Lake Transaction, the Company’s trade name is amortized on an accelerated basis over its expected useful life of twenty years . The Company recorded $ 2.0 million and $ 2.0 million of amortization expense related to the trade name for the three months ended September 30, 2021 and 2020 (Successor), respectively. The Company recorded $ 6.0 million for the nine months ended September 30, 2021 (Successor) and $ 5.4 million of amortization expense related to the trade name for the period from February 1, 2020 through September 30, 2020 (Successor). No amortization expense was recorded for the period from January 1, 2020 through January 31, 2020 (Predecessor). Customer lists are amortized on an accelerated basis based upon their estimated useful lives, ranging from seven to fourteen years during the Predecessor period and fourteen years in the Successor period. In the Predecessor period, the weighted-average amortization period of customer lists was 13.3 years. The Company recorded $ 16.4 million and $ 17.8 million of amortization expense related to customer lists for the three months ended September 30, 2021 and 2020 (Successor), respectively. The Company recorded $ 49.1 million , $ 47.4 million , and $ 0.8 million of amortization expense related to customer lists for the nine months ended September 30, 2021 (Successor), the period from February 1, 2020 through September 30, 2020 (Successor), and the period from January 1, 2020 through January 31, 2020 (Predecessor), respectively. The Company regularly evaluates the amortization period assigned to each intangible asset to determine whether there have been any events or circumstances that warrant revised estimates of useful lives. In December 2020, and since that time, the Company determined that there have been no triggering events that would require impairment of trade names or customer lists. Revenue Recognition — Revenues are recognized when control of the Company’s services is transferred to customers, in an amount that reflects the consideration the Company expects to be entitled to in exchange for those services. In accordance with ASC 606, Revenue from Contracts with Customers , which was adopted as of January 1, 2019 using the modified retrospective method, revenues are recognized based on the following steps: a) Identify the contract with a customer b) Identify the performance obligations in the contract c) Determine the transaction price d) Allocate the transaction price to the performance obligations in the contract e) Recognize revenue when (or as) the entity satisfies a performance obligation A substantial majority of the Company’s revenues are derived from pre-onboarding and related services to our customers on a transactional basis, in which an individual background screening package or selection of services is ordered by a customer related to a single individual. Substantially all of the Company’s customers are employers, staffing or related businesses. The Company satisfies its performance obligations and recognizes revenues for services rendered as the orders are completed and the completed reports are transmitted, or otherwise made available. The Company’s remaining services, substantially consisting of tax consulting, fleet management and driver qualification services, are delivered over time as the customer simultaneously receives and consumes the benefits of the services delivered. To measure the Company’s performance over time, the output method is utilized to measure the value to the customer based on the transfer to date of the services promised, with no rights of return once consumed. In these cases, revenues on transactional contracts with a defined price but an undefined quantity are recognized utilizing the right to invoice expedient resulting in revenue being recognized when the service is provided and becomes billable. Additionally, under this practical expedient, the Company is not required to estimate the transaction price. The Company considers negotiated and anticipated incentives and estimated adjustments, including historical collections experience, when recording revenues. The Company’s contracts with customers generally include standard commercial payment terms acceptable in each region, and do not include any financing components. The Company does not have any significant obligations for refunds, warranties, or similar obligations. The Company records revenues net of sales taxes. Due to the Company’s contract terms and the nature of the background screening industry, the Company determined its contract terms for ASC 606 purposes are less than one year. As a result, the Company uses the practical expedient which allows it to expense incremental costs of obtaining a contract, primarily consisting of sales commissions, as incurred. The Company records third-party pass-through fees incurred as part of screening related services on a gross revenue basis, with the related expense recorded as a third-party records expense, as the Company has control over the transaction and is therefore considered to be acting as a principal. The Company records motor vehicle registration and other tax payments paid on behalf of the Company’s fleet management clients on a net revenue basis as the Company does not have control over the transaction and therefore is considered to be acting as an agent of the customer. Contract balances are generated when the revenue recognized in a given period varies from billing. A contract asset is created when the Company performs a service for a customer and recognizes more revenue than what has been billed. Contract assets are included in accounts receivable in the accompanying condensed consolidated balance sheets. A contract liability is created when the Company transfers a good or service to a customer and recognizes less than what has been billed. The Company recognizes these contract liabilities as deferred revenue when the Company has an obligation to perform services for a customer in the future and has already received consideration from the customer. Contract liabilities are included in deferred revenue in the accompanying condensed consolidated balance sheets. Foreign Currency — The functional currency of all of the Company’s foreign subsidiaries is the applicable local currency. The translation of the applicable foreign currencies into U.S. dollars is performed for balance sheet accounts using current exchange rates in effect at the balance sheet date and for revenue and expense accounts using average exchange rates prevailing during the fiscal year. Adjustments resulting from the translation of foreign currency financial statements are accumulated net of tax in a separate component of equity. Gains or losses resulting from foreign currency transactions are included in the accompanying condensed consolidated statements of operations and comprehensive income (loss), except for those relating to intercompany transactions of a long-term investment nature, which are captured in a separate component of equity as accumulated other comprehensive income (loss). Currency transaction (loss) income included in the accompanying condensed consolidated statements of operations and comprehensive income (loss) were approximately $ 0.2 million and $ 0.5 million for the three months ended September 30, 2021 and 2020 (Successor), respectively. Currency transaction (loss) income included in the accompanying condensed consolidated statements of operations and comprehensive income (loss) were approximately $( 0.1 ) million , $( 0.4 ) million , and $ 0.1 million for the nine months ended September 30, 2021 (Successor), for the period from February 1, 2020 through September 30, 2020 (Successor), and for the period from January 1, 2020 through January 31, 2020 (Predecessor), respectively. Currency translation (loss) income included in accumulated other comprehensive income (loss) were approximately $( 3.1 ) million and $ 7.0 million for the three months ended September 30, 2021 and 2020 (Successor), respectively. Currency translation (loss) income included in accumulated other comprehensive income (loss) were approximately $( 1.6 ) million , $( 1.2 ) million , and $ 0.0 million for the nine months ended September 30, 2021 (Successor), for the period from February 1, 2020 through September 30, 2020 (Successor), and for the period from January 1, 2020 through January 31, 2020 (Predecessor), respectively. Recent Accounting Pronouncements — The Company qualifies as an emerging growth company under the Jumpstart Our Business Startups (“JOBS”) Act. The JOBS Act permits the Company an extended transition period for complying with new or revised accounting standards affecting public companies. The Company has elected to use this extended transition period and adopt certain new accounting standards on the private company timeline, which means that the Company’s financial statements may not be comparable to the financial statements of public companies that comply with such new or revised accounting standards on a non-delayed basis. There were no accounting pronouncements issued during the nine months ended September 30, 2021 which are expected to have a material impact on the condensed consolidated financial statements. Recently Adopted Accounting Pronouncements — In 2021, the Company adopted ASU 2018-15, Intangibles-Goodwill and Other-Internal-Use Software (Subtopic 350-40): Customer's Accounting for Implementation Costs Incurred in a Cloud Computing Arrangement That is a Service Contract, which requires that issuers follow the internal-use software guidance in ASC 350-40 to determine which costs to capitalize as assets or expense as incurred. Adoption of this standard did not have a material impact on the consolidated financial statements. However, if the Company enters into material new cloud computing arrangements in the future, this standard will impact the accounting for those arrangements which may have a material effect on future resul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02:47Z</dcterms:created>
  <dcterms:modified xmlns:dcterms="http://purl.org/dc/terms/" xmlns:xsi="http://www.w3.org/2001/XMLSchema-instance" xsi:type="dcterms:W3CDTF">2021-11-08T21:02:47Z</dcterms:modified>
</cp:coreProperties>
</file>